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ature Of Operations And Critic" sheetId="8" r:id="rId8"/>
    <s:sheet name="New Accounting Pronouncements" sheetId="9" r:id="rId9"/>
    <s:sheet name="Accumulated Other Comprehensive" sheetId="10" r:id="rId10"/>
    <s:sheet name="Investment Securities" sheetId="11" r:id="rId11"/>
    <s:sheet name="Loans And Leases" sheetId="12" r:id="rId12"/>
    <s:sheet name="Earnings Per Share" sheetId="13" r:id="rId13"/>
    <s:sheet name="Stock Plans" sheetId="14" r:id="rId14"/>
    <s:sheet name="Fair Value Measurements" sheetId="15" r:id="rId15"/>
    <s:sheet name="Nature Of Operations And Crit16" sheetId="16" r:id="rId16"/>
    <s:sheet name="Earnings Per Share (Policy)" sheetId="17" r:id="rId17"/>
    <s:sheet name="Accumulated Other Comprehensi18" sheetId="18" r:id="rId18"/>
    <s:sheet name="Investment Securities (Tables)" sheetId="19" r:id="rId19"/>
    <s:sheet name="Loans And Leases (Tables)" sheetId="20" r:id="rId20"/>
    <s:sheet name="Earnings Per Share (Tables)" sheetId="21" r:id="rId21"/>
    <s:sheet name="Stock Plans (Tables)" sheetId="22" r:id="rId22"/>
    <s:sheet name="Fair Value Measurements (Tables" sheetId="23" r:id="rId23"/>
    <s:sheet name="Nature Of Operations And Crit24" sheetId="24" r:id="rId24"/>
    <s:sheet name="Accumulated Other Comprehensi25" sheetId="25" r:id="rId25"/>
    <s:sheet name="Accumulated Other Comprehensi26" sheetId="26" r:id="rId26"/>
    <s:sheet name="Investment Securities (Amortize" sheetId="27" r:id="rId27"/>
    <s:sheet name="Investment Securities (Investme" sheetId="28" r:id="rId28"/>
    <s:sheet name="Investment Securities (Availabl" sheetId="29" r:id="rId29"/>
    <s:sheet name="Loans And Leases (Narrative) (D" sheetId="30" r:id="rId30"/>
    <s:sheet name="Loans And Leases (Loan Classifi" sheetId="31" r:id="rId31"/>
    <s:sheet name="Loans And Leases (Non-Accrual L" sheetId="32" r:id="rId32"/>
    <s:sheet name="Loans and Leases (Troubled Debt" sheetId="33" r:id="rId33"/>
    <s:sheet name="Loans And Leases (Past Due Loan" sheetId="34" r:id="rId34"/>
    <s:sheet name="Loans And Leases (Impaired Loan" sheetId="35" r:id="rId35"/>
    <s:sheet name="Loans And Leases (Credit Qualit" sheetId="36" r:id="rId36"/>
    <s:sheet name="Loans And Leases (Allowance For" sheetId="37" r:id="rId37"/>
    <s:sheet name="Earnings Per Share (Narrative) " sheetId="38" r:id="rId38"/>
    <s:sheet name="Earnings Per Share (Schedule Of" sheetId="39" r:id="rId39"/>
    <s:sheet name="Stock Plans (Narrative) (Detail" sheetId="40" r:id="rId40"/>
    <s:sheet name="Stock Plans (Disclosure Of Shar" sheetId="41" r:id="rId41"/>
    <s:sheet name="Stock Plans (Summary Of Restric" sheetId="42" r:id="rId42"/>
    <s:sheet name="Stock Plans (Schedule Of Compen" sheetId="43" r:id="rId43"/>
    <s:sheet name="Stock Plans (Schedule Of Unreco" sheetId="44" r:id="rId44"/>
    <s:sheet name="Fair Value Measurements (Narrat" sheetId="45" r:id="rId45"/>
    <s:sheet name="Fair Value Measurements (Carryi" sheetId="46" r:id="rId46"/>
    <s:sheet name="Fair Value Measurements (Fair V" sheetId="47" r:id="rId47"/>
    <s:sheet name="Fair Value Measurements (Fair48" sheetId="48" r:id="rId48"/>
  </s:sheets>
  <s:definedNames/>
  <s:calcPr calcId="124519" calcMode="auto" fullCalcOnLoad="1"/>
</s:workbook>
</file>

<file path=xl/sharedStrings.xml><?xml version="1.0" encoding="utf-8"?>
<sst xmlns="http://schemas.openxmlformats.org/spreadsheetml/2006/main" uniqueCount="53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FIDELITY D &amp; D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Cash and due from banks</t>
  </si>
  <si>
    <t>Interest-bearing deposits with financial institutions</t>
  </si>
  <si>
    <t>Total cash and cash equivalents</t>
  </si>
  <si>
    <t>Available-for-sale securities</t>
  </si>
  <si>
    <t>Held-to-maturity securities (fair value of $0 in 2015, $0 in 2014)</t>
  </si>
  <si>
    <t>Federal Home Loan Bank stock</t>
  </si>
  <si>
    <t>Loans and leases, net (allowance for loan losses of $9,259 in 2015; $9,173 in 2014)</t>
  </si>
  <si>
    <t>Loans held-for-sale (fair value $3,085 in 2015, $1,186 in 2014)</t>
  </si>
  <si>
    <t>Foreclosed assets held-for-sale</t>
  </si>
  <si>
    <t>Bank premises and equipment, net</t>
  </si>
  <si>
    <t>Cash surrender value of bank owned life insurance</t>
  </si>
  <si>
    <t>Accrued interest receivable</t>
  </si>
  <si>
    <t>Other assets</t>
  </si>
  <si>
    <t>Total assets</t>
  </si>
  <si>
    <t>Liabilities:</t>
  </si>
  <si>
    <t>Deposits: Interest-bearing</t>
  </si>
  <si>
    <t>Deposits: Non-interest-bearing</t>
  </si>
  <si>
    <t>Total deposits</t>
  </si>
  <si>
    <t>Accrued interest payable and other liabilities</t>
  </si>
  <si>
    <t>Short-term borrowings</t>
  </si>
  <si>
    <t>Long-term debt</t>
  </si>
  <si>
    <t>Total liabilities</t>
  </si>
  <si>
    <t>Shareholders' Equity:</t>
  </si>
  <si>
    <t>Preferred stock authorized 5,000,000 shares with no par value; none issued</t>
  </si>
  <si>
    <t>Capital stock, no par value (10,000,000 shares authorized; shares issued and outstanding; 2,439,905 in 2015; and 2,427,767 in 2014)</t>
  </si>
  <si>
    <t>Retained earnings</t>
  </si>
  <si>
    <t>Accumulated other comprehensive income</t>
  </si>
  <si>
    <t>Total shareholders' equity</t>
  </si>
  <si>
    <t>Total liabilities and shareholders' equity</t>
  </si>
  <si>
    <t>Consolidated Balance Sheets (Parenthetical) - USD ($) $ in Thousands, None in scaling factor is -9223372036854775296</t>
  </si>
  <si>
    <t>Consolidated Balance Sheets [Abstract]</t>
  </si>
  <si>
    <t>Held-to-maturity securities, Fair value</t>
  </si>
  <si>
    <t>Loans, allowance for loan losses</t>
  </si>
  <si>
    <t>Loans held-for-sale</t>
  </si>
  <si>
    <t>Preferred stock, shares authorized</t>
  </si>
  <si>
    <t>Preferred stock, no par value</t>
  </si>
  <si>
    <t>Preferred stock, shares issued</t>
  </si>
  <si>
    <t>Common stock, no par value</t>
  </si>
  <si>
    <t>Common stock, shares authorized</t>
  </si>
  <si>
    <t>Common stock, shares issued</t>
  </si>
  <si>
    <t>Common stock, shares outstanding</t>
  </si>
  <si>
    <t>Consolidated Statements of Income - USD ($) $ in Thousands</t>
  </si>
  <si>
    <t>3 Months Ended</t>
  </si>
  <si>
    <t>Jun. 30, 2014</t>
  </si>
  <si>
    <t>Interest income:</t>
  </si>
  <si>
    <t>Loans and leases: Taxable</t>
  </si>
  <si>
    <t>Loans and leases: Nontaxable</t>
  </si>
  <si>
    <t>Investment securities:</t>
  </si>
  <si>
    <t>U.S. government agency and corporations</t>
  </si>
  <si>
    <t>States and political subdivisions (nontaxable)</t>
  </si>
  <si>
    <t>Other securities</t>
  </si>
  <si>
    <t>Total interest income</t>
  </si>
  <si>
    <t>Interest expense:</t>
  </si>
  <si>
    <t>Deposits</t>
  </si>
  <si>
    <t>Securities sold under repurchase agreements</t>
  </si>
  <si>
    <t>Other short-term borrowings and other</t>
  </si>
  <si>
    <t>Total interest expense</t>
  </si>
  <si>
    <t>Net interest income</t>
  </si>
  <si>
    <t>Provision for loan losses</t>
  </si>
  <si>
    <t>Net interest income after provision for loan losses</t>
  </si>
  <si>
    <t>Other income:</t>
  </si>
  <si>
    <t>Service charges on deposit accounts</t>
  </si>
  <si>
    <t>Interchange fees</t>
  </si>
  <si>
    <t>Fees from trust fiduciary activities</t>
  </si>
  <si>
    <t>Fees from financial services</t>
  </si>
  <si>
    <t>Service charges on loans</t>
  </si>
  <si>
    <t>Fees and other revenue</t>
  </si>
  <si>
    <t>Earnings on bank-owned life insurance</t>
  </si>
  <si>
    <t>Gain (loss) on sale or disposal of:</t>
  </si>
  <si>
    <t>Loans</t>
  </si>
  <si>
    <t>Investment securities</t>
  </si>
  <si>
    <t>Premises and equipment</t>
  </si>
  <si>
    <t>Total other income</t>
  </si>
  <si>
    <t>Other expenses:</t>
  </si>
  <si>
    <t>Salaries and employee benefits</t>
  </si>
  <si>
    <t>Advertising and marketing</t>
  </si>
  <si>
    <t>Professional services</t>
  </si>
  <si>
    <t>FDIC assessment</t>
  </si>
  <si>
    <t>Loan collection</t>
  </si>
  <si>
    <t>Other real estate owned</t>
  </si>
  <si>
    <t>Office supplies and postage</t>
  </si>
  <si>
    <t>Automated transaction processing</t>
  </si>
  <si>
    <t>FHLB prepayment fee</t>
  </si>
  <si>
    <t>Other</t>
  </si>
  <si>
    <t>Total other expenses</t>
  </si>
  <si>
    <t>Income before income taxes</t>
  </si>
  <si>
    <t>Provision (credit) for income taxes</t>
  </si>
  <si>
    <t>Net income</t>
  </si>
  <si>
    <t>Per share data:</t>
  </si>
  <si>
    <t>Net income - basic</t>
  </si>
  <si>
    <t>Net income - diluted</t>
  </si>
  <si>
    <t>Dividends</t>
  </si>
  <si>
    <t>Consolidated Statements of Comprehensive Income - USD ($) $ in Thousands</t>
  </si>
  <si>
    <t>Consolidated Statements of Comprehensive Income [Abstract]</t>
  </si>
  <si>
    <t>Other comprehensive (loss) income, before tax:</t>
  </si>
  <si>
    <t>Unrealized holding (loss) gain on available-for-sale securities</t>
  </si>
  <si>
    <t>Reclassification adjustment for net gains realized in income</t>
  </si>
  <si>
    <t>Net unrealized (loss) gain</t>
  </si>
  <si>
    <t>Tax effect</t>
  </si>
  <si>
    <t>Unrealized (loss) gain, net of tax</t>
  </si>
  <si>
    <t>Other comprehensive (loss) income, net of tax</t>
  </si>
  <si>
    <t>Total comprehensive income, net of tax</t>
  </si>
  <si>
    <t>Consolidated Statements of Changes in Shareholders' Equity - USD ($) $ in Thousands</t>
  </si>
  <si>
    <t>Capital Stock [Member]</t>
  </si>
  <si>
    <t>Retained earnings [Member]</t>
  </si>
  <si>
    <t>Accumulated other comprehensive income [Member]</t>
  </si>
  <si>
    <t>Total</t>
  </si>
  <si>
    <t>Balance (value) at Dec. 31, 2013</t>
  </si>
  <si>
    <t>Balance (shares) at Dec. 31, 2013</t>
  </si>
  <si>
    <t>Other comprehensive income (loss)</t>
  </si>
  <si>
    <t>Issuance of common stock through Employee Stock Purchase Plan</t>
  </si>
  <si>
    <t>Issuance of common stock, shares, through Employee Stock Purchase Plan</t>
  </si>
  <si>
    <t>Issuance of common stock through Dividend Reinvestment Plan</t>
  </si>
  <si>
    <t>Issuance of common stock, shares, through Dividend Reinvestment Plan</t>
  </si>
  <si>
    <t>Issuance of common stock, shares, from vested restricted share grants through stock compensation plans</t>
  </si>
  <si>
    <t>Stock-based compensation expense</t>
  </si>
  <si>
    <t>Cash dividends declared</t>
  </si>
  <si>
    <t>Balance (shares) at Jun. 30, 2014</t>
  </si>
  <si>
    <t>Balance (value) at Jun. 30, 2014</t>
  </si>
  <si>
    <t>Balance (value) at Dec. 31, 2014</t>
  </si>
  <si>
    <t>Balance (shares) at Dec. 31, 2014</t>
  </si>
  <si>
    <t>Balance (shares) at Jun. 30, 2015</t>
  </si>
  <si>
    <t>Balance (value) at Jun. 30, 2015</t>
  </si>
  <si>
    <t>Consolidated Statements of Cash Flows - USD ($) $ in Thousands</t>
  </si>
  <si>
    <t>Cash flows from operating activities:</t>
  </si>
  <si>
    <t>Adjustments to reconcile net income to net cash provided by operating activities:</t>
  </si>
  <si>
    <t>Depreciation, amortization, and accretion</t>
  </si>
  <si>
    <t>Deferred income tax expense</t>
  </si>
  <si>
    <t>Proceeds from sale of loans held-for-sale</t>
  </si>
  <si>
    <t>Originations of loans held-for-sale</t>
  </si>
  <si>
    <t>Net gain from sales of loans</t>
  </si>
  <si>
    <t>Net gain from sales of investment securities</t>
  </si>
  <si>
    <t>Net loss (gain) on sale and write-down of foreclosed assets held-for-sale</t>
  </si>
  <si>
    <t>Net loss on disposal of equipment</t>
  </si>
  <si>
    <t>Change in:</t>
  </si>
  <si>
    <t>Net cash provided by operating activities</t>
  </si>
  <si>
    <t>Held-to-maturity securities:</t>
  </si>
  <si>
    <t>Proceeds from sales</t>
  </si>
  <si>
    <t>Proceeds from maturities, calls, and principal pay-downs</t>
  </si>
  <si>
    <t>Available-for-sale securities:</t>
  </si>
  <si>
    <t>Proceeds from maturities, calls and principal pay-downs</t>
  </si>
  <si>
    <t>Purchases</t>
  </si>
  <si>
    <t>Increase in FHLB stock</t>
  </si>
  <si>
    <t>Net increase in loans and leases</t>
  </si>
  <si>
    <t>Acquisition of bank premises and equipment</t>
  </si>
  <si>
    <t>Proceeds from sale of foreclosed assets held-for-sale</t>
  </si>
  <si>
    <t>Net cash used in investing activities</t>
  </si>
  <si>
    <t>Cash flows from financing activities:</t>
  </si>
  <si>
    <t>Net increase in deposits</t>
  </si>
  <si>
    <t>Net increase in short-term borrowings</t>
  </si>
  <si>
    <t>Repayments of long-term debt</t>
  </si>
  <si>
    <t>Proceeds from employee stock purchase plan participants</t>
  </si>
  <si>
    <t>Dividends paid, net of dividends reinvested</t>
  </si>
  <si>
    <t>Proceeds from dividend reinvestment plan participants</t>
  </si>
  <si>
    <t>Net cash provided by financing activities</t>
  </si>
  <si>
    <t>Net (decrease) increase in cash and cash equivalents</t>
  </si>
  <si>
    <t>Cash and cash equivalents, beginning</t>
  </si>
  <si>
    <t>Cash and cash equivalents, ending</t>
  </si>
  <si>
    <t>Nature Of Operations And Critical Accounting Policies</t>
  </si>
  <si>
    <t>Nature Of Operations And Critical Accounting Policies [Abstract]</t>
  </si>
  <si>
    <t>1. Nature of operations and critical accounting policies
Nature of operations
Fidelity Deposit and Discount Bank (the Bank) is a commercial bank chartered under the law of the Commonwealth of Pennsylvania and a wholly-owned subsidiary of Fidelity D &amp; D Bancorp, Inc. (collectively,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and Luzerne Counties.
Principles of consolidation
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GAAP, refer to the Company’s Annual Report on Form 10-K for the year ended December 31, 2014.
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June 30 , 2015 and December 31, 2014 and the related consolidated statements of income and consolidated statements of comprehensive income for the three and six months ended June 30, 2015 and 2014 , and consolidated statements of changes in shareholders’ equity and consolidated statements of cash flows for the six months ended June 30 , 2015 and 2014 present fairly the financial condition and results of operations of the Company. All material adjustments required for a fair presentation have been made. These adjustments are of a normal recurring nature. Certain reclassifications have been made to the 2014 financial statements to conform to the 2015 presentation.
In preparing these consolidated financial statements, the Company evaluated the events and transactions that occurred after June 30 , 2015 through the date these consolidated financial statements were issued.
This Quarterly Report on Form 10-Q should be read in conjunction with the Company’s audited financial statements for the year ended December 31, 2014, and the notes included therein, included within the Company’s Annual Report filed on Form 10-K.
Critical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June 30 , 2015 is adequate and reasonable. Given the subjective nature of identifying and valuing loan losses, it is likely that well-informed individuals could make different assumptions and could, therefore, calculate a materially different allowance value.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The majority of the Company’s investment securities are classified as available-for-sale (AFS). AFS securities are carried at fair value on the consolidated balance sheets, with unrealized gains and losses, net of income tax, reported separately within shareholders’ equity as a component of accumulated other comprehensive income (loss) (OCI).
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loans are transferred at the lower of cost or market value and simultaneously sold. As of June 30 , 2015 and December 31, 2014, loans classified as HFS consisted of residential mortgage loans.
Financing of automobiles, provided to customers under lease arrangements of varying terms, are accounted for as direct finance leases. Interest income on automobile direct finance leasing is determined using the interest method. Generally, the interest method is used to arrive at a level effective yield over the life of the lease.
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or within a reasonable period of time after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For purposes of the consolidated statements of cash flows, cash and cash equivalents includes cash on hand, amounts due from banks and interest-bearing deposits with financial institutions. For the six months ended June 30 , 2015 and 2014, the Company paid interest of $1.3 million and $1.4 million, respectively . The Company did not make an income tax payment in the first half of 2015 and paid income taxes of $0.4 million during the first half of 2014 . Transfers from loans to foreclosed assets held-for-sale amounted to $0.6 million an d $1.2 million during the six months ended June 30 , 2015 and 2014, respectively. During the same respective periods, transfers from loans to loans HFS amounted to $1.8 million and $0 and from loans to bank premises and equipment amounted to $0 and $1.0 million. Expenditures for construction in process, a component of other assets in the consolidated balance sheets, are included in acquisition of bank premises and equipment.</t>
  </si>
  <si>
    <t>New Accounting Pronouncements</t>
  </si>
  <si>
    <t>New Accounting Pronouncements [Abstract]</t>
  </si>
  <si>
    <t>2. New accounting pronouncements
In an exposure draft issued in the fourth quarter of 2012, the Financial Accounting Standards Board (FASB) proposed changes to the accounting guidance related to the impairment of financial assets and the recognition of credit losses. The FASB proposal would require financial institutions to reserve for losses for the duration of the credit exposure as opposed to reserving for probable losses. The new methodology would be known as the “current expected credit losses” (CECL) methodology. The FASB is currently in the process of re-deliberating significant issues raised through feedback received from comment letters and outreach activities. Among other things, the guidance in the proposed update regarding an entity’s estimate of expected credit losses will be clarified as follows:
·
An entity should revert to a historical average loss experience for the future periods beyond which the entity is able to make or obtain reasonable and supportable forecasts;
·
An entity should consider all contractual cash flows over the life of the related financial assets;
·
When determining the contractual cash flows and the life of the related financial assets:
o
An entity should consider expected prepayments;
o
An entity should not consider expected extensions, renewals, and modifications unless the entity reasonably expects that it will execute a troubled debt restructuring with a borrower;
·
An entity’s estimate of expected credit losses should always reflect the risk of loss, even when that risk is remote. However, an entity would not be required to recognize a loss on a financial asset in which the risk of nonpayment is greater than zero yet the amount of loss would be zero;
·
In addition to using a discounted cash flow model to estimate expected credit losses, an entity would not be prohibited from developing an estimate of credit losses using loss-rate methods, probability-of-default methods or a provision matrix using loss factors;
·
The final guidance on expected credit losses will include implementation guidance describing the factors that an entity should consider to adjust historical loss experience for current conditions and reasonable and supportable forecast.
FASB expects to issue this proposed accounting standard update in late 2015. An effective date has yet to be discussed. Upon adoption, the change in this accounting guidance could result in an increase in the Company's allowance for loan losses and require the Company to record loan losses more rapidly. Upon final issuance of the standard, the Company will be able to better evaluate the potential impact of this new standard on its consolidated financial statements.
In August 2014, the FASB issued an accounting standard update (ASU 2014-14) related to; Receivables – Troubled Debt Restructurings by Creditors (Subtopic 310-40) Classification of Certain Government-Guaranteed Mortgage Loans upon Foreclosure. The updat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e update are effective for public business entities for fiscal years, and interim periods within those fiscal years, beginning after December 15, 2014. The Company adopted this accounting standard during the first quarter of 2015 and it did not have a material impact on its consolidated financial statements.
In June 2014, the FASB issued ASU 2014-12, Compensation – Stock Compensation (Topic 718) Accounting for Share-Based Payments When the Terms of an Award Provide That a Performance Target Could Be Achieved after the Requisite Service Period, an amendment to the stock compensation accounting guidance to clarify that a performance target that affects vesting of a share-based payment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mendment is effective for annual reporting periods, including interim periods within those annual period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is amendment to have a material impact on its consolidated financial stat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dentify the contract(s) with a customer; identify the performance obligations in the contract; determine the transaction price; allocate the transaction price to the performance obligations in the contract; recognize revenue when (or as) the entity satisfies a performance obligation. The standard is effective for annual periods beginning after December 15, 2016, and interim periods therein, using either of the following transition methods: a full retrospective approach reflecting the application of the standard in each prior reporting period with the option to elect certain practical expedients, or a retrospective approach with the cumulative effect of initially adopting ASU 2014-09 recognized at the date of adoption (which includes additional footnote disclosures). The Company is evaluating the impact of the adoption of ASU 2014-09 on its consolidated financial statements and has not yet determined the method by which it will adopt the standard effective in the first quarter of 2017.
In January 2014, the FASB issued ASU 2014-04 related to; Receivables – Troubled Debt Restructurings by Creditors (Subtopic 310-40) Reclassification of Residential Real Estate Collateralized Consumer Mortgage Loans upon Foreclosure. The update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the update are effective for public business entities for fiscal years, and interim periods within those fiscal years, beginning after December 15, 2014. The Company adopted this accounting standard during the first quarter of 2015 and it did not have a material impact on its consolidated financial statements .</t>
  </si>
  <si>
    <t>Accumulated Other Comprehensive Income</t>
  </si>
  <si>
    <t>Accumulated Other Comprehensive Income [Abstract]</t>
  </si>
  <si>
    <t>3. Accumulated other comprehensive income
The following tables illustrate the changes in accumulated other comprehensive income by component and the details about the components of accumulated other comprehensive income as of and for the periods indicated:
As of and for the six months ended June 30, 2015
Unrealized gains
on available-for-
(dollars in thousands)
sale securities
Total
Beginning balance
$
$
Other comprehensive loss before reclassifications, net of tax
Amounts reclassified from accumulated other comprehensive income, net of tax
Net current-period other comprehensive loss
Ending balance
$
$
As of and for the three months ended June 30, 2015
Unrealized gains
on available-for-
(dollars in thousands)
sale securities
Total
Beginning balance
$
$
Other comprehensive loss before reclassifications, net of tax
Amounts reclassified from accumulated other comprehensive income, net of tax
Net current-period other comprehensive loss
Ending balance
$
$
As of and for the six months ended June 30, 2014
Unrealized gains
on available-for-
(dollars in thousands)
sale securities
Total
Beginning balance
$
$
Other comprehensive income before reclassifications, net of tax
Amounts reclassified from accumulated other comprehensive income, net of tax
Net current-period other comprehensive income
Ending balance
$
$
As of and for the three months ended June 30, 2014
Unrealized gains
on available-for-
(dollars in thousands)
sale securities
Total
Beginning balance
$
$
Other comprehensive income before reclassifications, net of tax
Amounts reclassified from accumulated other comprehensive income, net of tax
Net current-period other comprehensive income
Ending balance
$
$
Details about accumulated other
comprehensive income components
Amount reclassified from accumulated
Affected line item in the statement
(dollars in thousands)
other comprehensive income
where net income is presented
Three months ended
Six months ended
June 30,
June 30,
2015
2014
2015
2014
Unrealized gains on AFS securities
$
$
$
$
Gain on sale of investment securities
Provision for income taxes
Total reclassifications for the period
$
$
$
$
Net income</t>
  </si>
  <si>
    <t>Investment Securities</t>
  </si>
  <si>
    <t>Investment Securities [Abstract]</t>
  </si>
  <si>
    <t>4. Investment securities
Agency – Government-sponsored enterprise (GSE) and MBS - GSE residential
Agency – GSE and MBS – GSE residential securities consist of short- to long-term notes issued by Federal Home Loan Mortgage Corporation (FHLMC), Federal National Mortgage Association (FNMA), Federal Home Loan Bank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amortized cost and fair value of investment securities at June 30, 2015 and December 31, 2014 are summarized as follows:
Gross
Gross
Amortized
unrealized
unrealized
Fair
(dollars in thousands)
cost
gains
losses
value
June 30, 2015
Held-to-maturity securities:
MBS - GSE residential
$
-
$
-
$
-
$
-
Available-for-sale securities:
Agency - GSE
$
$
$
$
Obligations of states and political subdivisions
MBS - GSE residential
Total debt securities
Equity securities - financial services
-
Total available-for-sale securities
$
$
$
$
Gross
Gross
Amortized
unrealized
unrealized
Fair
(dollars in thousands)
cost
gains
losses
value
December 31, 2014
Held-to-maturity securities:
MBS - GSE residential
$
-
$
-
$
-
$
-
Available-for-sale securities:
Agency - GSE
$
$
$
$
Obligations of states and political subdivisions
MBS - GSE residential
Total debt securities
Equity securities - financial services
-
Total available-for-sale securities
$
$
$
$
The amortized cost and fair value of debt securities at June 30, 2015 by contractual maturity are summarized below:
Amortized
Fair
(dollars in thousands)
cost
value
Held-to-maturity securities:
MBS - GSE residential
$
-
$
-
Available-for-sale securities:
Debt securities:
Due in one year or less
$
$
Due after one year through five years
Due after five years through ten years
Due after ten years
Total debt securities
MBS - GSE residential
Total available-for-sale debt securities
$
$
Actual maturities will differ from contractual maturities because issuers and borrowers may have the right to call or repay obligations with or without a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 termined scheduled rate changes and many have call features that allow the issuer to call the security at par before its stated maturity without penalty.
The following table presents the fair value and gross unrealized losses of investment securities aggregated by investment type, the length of time and the number of securities that have been in a continuous unrealized loss position as of June 30, 2015 and December 31, 201 4 :
Less than 12 months
More than 12 months
Total
Fair
Unrealized
Fair
Unrealized
Fair
Unrealized
(dollars in thousands)
value
losses
value
losses
value
losses
June 30, 2015
Agency - GSE
$
$
$
-
$
-
$
$
Obligations of states and political subdivisions
-
-
MBS - GSE residential
-
-
Total
$
$
$
-
$
-
$
$
Number of securities
-
December 31, 2014
Agency - GSE
$
$
$
$
-
$
$
Obligations of states and political subdivisions
MBS - GSE residential
-
-
Total
$
$
$
$
$
$
Number of securities
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than-temporary impairment (OTTI) . The accounting guidance related to OTTI requires the Company to assess whether OTTI is present when the fair value of a debt security is less than its amortized cost as of the balance sheet date. Under those circumstances, OTTI is considered to have occurre d if: (1) the entity has i ntent to sell the security; (2) more likely than not the entity will be required to sell the security before recovery of i ts amortized cost basis; or (3) the present value of expected cash flows is not sufficient to rec over the entire amortized cost. The accounting guidance requires that credit-related OTTI be recognized in earnings while non-credit-related OTTI on securities not expected to be sold be recognized in other comprehensive income (loss) (OCI). Non-credit-related OTTI is based on other factors affecting market value, including illiquidity.
The Company’s OTTI evaluation process also follows the guidance set forth in topics related to debt and equity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and equity securities.
For all security types, as of June 30, 2015 , the Company applied the criteria provided in the recognition and presentation guidance related to OTTI. That is, management has no intent to sell the securities and no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 le to changes in interest rates.</t>
  </si>
  <si>
    <t>Loans And Leases</t>
  </si>
  <si>
    <t>Loans And Leases [Abstract]</t>
  </si>
  <si>
    <t>5. Loans and leases
The classifications of loans and leases at June 30 , 2015 and December 31, 2014 are summarized as follows:
(dollars in thousands)
June 30, 2015
December 31, 2014
Commercial and industrial
$
$
Commercial real estate:
Non-owner occupied
Owner occupied
Construction
Consumer:
Home equity installment
Home equity line of credit
Auto loans and leases
Other
Residential:
Real estate
Construction
Total
Less:
Allowance for loan losses
Unearned lease revenue
Loans and leases, net
$
$
Net deferred loan costs of $1.5 million and $1.4 million have been added to the carrying values of loans at June 30, 2015 and December 31, 201 4 , respectively.
Unearned lease revenue represents the difference between the lessor’s investment in the property and the gross investment in the lease. Unearned revenue accretes over the life of the lease using the effective income method.
The Company services real estate loans for investors in the secondary mortgage market which are not included in the accompanying consolidated balance sheets. The approximate amount of mortgages serviced amounted to $258.0 million as of June 30, 2015 and $256.8 million as of December 31, 2 014. Mortgage servicing rights amounted to $1.0 million as of both June 30 , 2015 and December 31, 2014, respectively.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Non-accrual loans
The decision to place loans on non-accrual status is made on an individual basis after considering factors pertaining to each specific loan. Commercial and industrial (C&amp;I) and commercial real estate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 ured consumer loans are charged- off when the loan is 90 days or more past due as to principal and interest. The Company considers all non-accrual loans to be impaired loans.
Non-accrual loans, segregated by class, at June 30 , 2015 and December 31, 2014, were as follows:
(dollars in thousands)
June 30, 2015
December 31, 2014
Commercial and industrial
$
$
Commercial real estate:
Non-owner occupied
Owner occupied
Construction
Consumer:
Home equity installment
Home equity line of credit
Auto loans and leases
Other
Residential:
Real estate
Total
$
$
Troubled Debt Restructuring
A modification of a loan constitutes a troubled debt restructuring (TDR) when a borrower is experiencing financial difficulty and the modification constitutes a concession. The Company considers all TDRs to be impaired loans. The Company offers various types of concessions when modifying a loan, however, forgiveness of principal is rarely granted. C&amp;I loans modified in a TDR often involve temporary interest-only payments, term extensions, and converting revolving credit lines to term loans. Additional collateral, a co-borrower, or a guarantor is often requested. CRE loans modified in a TDR often involve reducing the interest rate for the remaining term of the loan, extending the maturity date at an interest rate lower than the current market rate for new debt with similar risk, or substituting or adding a new borrower or guarantor. Commercial real estate construction loans modified in a TDR may also involve extending the interest-only payment period. Residential mortgage loans modified in a TDR are primarily comprised of loans where monthly payments are lowered to accommodate the borrowers’ financial needs for an extended period of time. After the lowered monthly payment period ends, the borrower would revert back to paying principal and interest pursuant to the original terms with the maturity date adjusted accordingly. Consumer loan modifications are typically not granted and therefore standard modification terms do not exist for loans of this type.
Loans modified in a TDR may or may not be placed on non-accrual status. As of June 30, 2015, total TDRs amounted to $3.4 million (consisting of 8 CRE loans and 2 C&amp;I loans to 6 unrelated borrowers), of which one with a balance of $0.8 million was on non-accrual status, compared to $1.6 million (consisting of 4 CRE loans and 1 C&amp;I loan to 3 unrelated borrowers) and $0.9 million, respectively, as of December 31, 2014. Of the TDRs outstanding as of June 30, 2015 and December 31, 2014, when modified, the concessions granted consisted of temporary interest-only payments or a reduction in the rate of interest to a below-market rate for a contractual period of time. Other than the TDR that was on non-accrual status, the TDRs were performing in accordance with their modified terms.
The following presents by class, information related to loans modified in a TDR:
Loans modified as TDRs for the:
(dollars in thousands)
Three months ended June 30, 2015
Six months ended June 30, 2015
Recorded
Increase in
Recorded
Increase in
Number
investment
allowance
Number
investment
allowance
of
(as of
(as of
of
(as of
(as of
contracts
period end)
period end)
contracts
period end)
period end)
Commercial and industrial
-
$
-
$
-
$
$
Commercial real estate - owner occupied
-
Total
$
$
-
$
$
In the above table, the period end balances are inclusive of all partial pay downs and charge-offs since the modification date.
Loans modified in a TDR are closely monitored for delinquency as an early indicator of possible future default. If loans modified in a TDR subsequently default, the Company evaluates the loan for possible further impairment. There were no loans modified as a TDR within the previous twelve months that subsequently defaulted during the three and six months ended June 30, 2015.
The allowance for loan losses (allowance) may be increased, adjustments may be made in the allocation of the allowance or partial ch arge- 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less any selling costs, is used to establish the allowance.
Past due loans
Loans are considered past due when the contractual principal and/or interest is not received by the due date. An aging analysis of past due loans, segregated by class of loans, as of the period indicated is as follows (dollars in thousands):
Recorded
Past due
investment past
30 - 59 Days
60 - 89 Days
90 days
Total
Total
due ≥ 90 days
June 30, 2015
past due
past due
or more (1)
past due
Current
loans (3)
and accruing
Commercial and industrial
$
$
-
$
$
$
$
$
-
Commercial real estate:
Non-owner occupied
-
Owner occupied
-
Construction
-
-
-
Consumer:
Home equity installment
-
Home equity line of credit
-
Auto loans and leases
(2)
-
Other
-
Residential:
Real estate
-
Construction
-
-
-
-
-
Total
$
$
$
$
$
$
$
-
(1) Includes $ 4.3 million of non-accrual loans. (2) Net of unearned lease revenue of $0. 3 million. (3) Includes net deferred loan costs of $1. 5 million.
Recorded
Past due
investment past
30 - 59 Days
60 - 89 Days
90 days
Total
Total
due ≥ 90 days
December 31, 2014
past due
past due
or more (1)
past due
Current
loans (3)
and accruing
Commercial and industrial
$
$
$
$
$
$
$
Commercial real estate:
Non-owner occupied
Owner occupied
Construction
-
-
-
Consumer:
Home equity installment
Home equity line of credit
-
-
Auto loans and leases
(2)
Other
Residential:
Real estate
Construction
-
-
-
-
-
Total
$
$
$
$
$
$
$
(1) Includes $4.2 million of non-accrual loans. (2) Net of unearned lease revenue of $0.2 million. (3) Includes net deferred loan costs of $1.4 million.
Impaired loans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t June 30, 2015, impaired loans consisted of accruing TDRs totaling $2.5 million, $4.3 million of non-accrual loans and a $1.2 million accruing loan. At December 31, 2014, impaired loans consisted of accruing TDRs totaling $0.7 million, $4.2 million of non-accrual loans and a $1.2 million accruing loan. As of June 30, 2015 and December 31, 2014, the non-accrual loans included non-accruing TDRs of $0.8 million and $0.9 million, respectively.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Impaired loans, segregated by class, as of the period indicated are detailed below:
Recorded
Recorded
Cash basis
Unpaid
investment
investment
Total
Average
Interest
interest
principal
with
with no
recorded
Related
recorded
income
income
(dollars in thousands)
balance
allowance
allowance
investment
allowance
investment
recognized
recognized
June 30, 2015
Commercial and industrial
$
$
$
$
$
$
$
$
-
Commercial real estate:
Non-owner occupied
-
Owner occupied
-
Construction
-
-
-
-
Consumer:
Home equity installment
-
Home equity line of credit
-
Auto loans and leases
-
-
-
-
Other
-
-
Residential:
Real estate
-
Construction
-
-
-
-
-
-
-
-
Total
$
$
$
$
$
$
$
$
-
Recorded
Recorded
Cash basis
Unpaid
investment
investment
Total
Average
Interest
interest
principal
with
with no
recorded
Related
recorded
income
income
(dollars in thousands)
balance
allowance
allowance
investment
allowance
investment
recognized
recognized
December 31, 2014
Commercial and industrial
$
$
-
$
$
$
-
$
$
$
-
Commercial real estate:
Non-owner occupied
-
Owner occupied
-
Construction
-
-
-
-
Consumer:
Home equity installment
-
-
-
Home equity line of credit
-
Auto
-
-
-
-
Other
-
-
-
-
Residential:
Real estate
-
Construction
-
-
-
-
-
-
-
-
Total
$
$
$
$
$
$
$
$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nsidered to be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
Consumer and residential
The consumer and residential loan segments are regarded as homogeneous loan pools and as such are not risk rated. For these portfolios, the Company utilizes payment activity, history and recency of payment in assessing performance. Non-performing loans are considered to be loans past due 90 days or more and accruing and non-accrual loans. All loans not classified as non-performing are considered performing.
The following table presents loans including $1.5 million and $1.4 million of deferred costs, segregated by class, categorized into the appropriate credit quality indicator category as of June 30, 2015 and December 31, 2014, respectively :
Commercial credit exposure
Credit risk profile by creditworthiness category
Commercial real estate -
Commercial real estate -
Commercial real estate -
Commercial and industrial
non-owner occupied
owner occupied
construction
(dollars in thousands)
6/30/2015
12/31/2014
6/30/2015
12/31/2014
6/30/2015
12/31/2014
6/30/2015
12/31/2014
Pass
$
$
$
$
$
$
$
$
Special mention
Substandard
Doubtful
-
-
-
-
-
-
-
-
Total
$
$
$
$
$
$
$
$
Consumer credit exposure
Credit risk profile based on payment activity
Home equity installment
Home equity line of credit
Auto loans and leases
Other
(dollars in thousands)
6/30/2015
12/31/2014
6/30/2015
12/31/2014
6/30/2015
12/31/2014
6/30/2015
12/31/2014
Performing
$
$
$
$
$
$
$
$
Non-performing
Total
$
$
$
$
$
(1)
$
(2)
$
$
(1) Net of unearned lease revenue of $0. 3 million. (2) Net of unearned revenue of $0.2 million.
Mortgage lending credit exposure
Credit risk profile based on payment activity
Residential real estate
Residential construction
(dollars in thousands)
6/30/2015
12/31/2014
6/30/2015
12/31/2014
Performing
$
$
$
$
Non-performing
-
-
Total
$
$
$
$
Allowance for loan losses
Management continually evaluates the credit quality of the Company’s loan portfolio and performs a forma l review of the adequacy of the allowance on a quarterly basis. The allowance reflects management’s best estimate of the amount of credit losses in the loan portfolio. Management’s judgment is based on the evaluation of individual loans, past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
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
§
identification of specific impaired loans by loan category;
§
identification of specific loans that are not impaired, but have an identified potential for loss;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 railing twelve-quarter average) to pools to determine the allowance allocation;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procedures and practice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redit risk grades for the C&amp;I and CRE loan portfolios are taken into account in the reserve methodology and loss factors are applied based upon the credit risk grades. The loss factors applied are based upon the Company’s historical experience as well as what we believe to be best practices and common industry standards. Historical experience reveals there is a direct correlation between the credit risk grades and loan charge-offs. The changes in allocations in the C&amp;I and CRE loan portfolio from period to period are based upon the credit risk grading system and from periodic reviews of the loan portfolio. An unallocated component is maintained to cover uncertainties that could affect management’s estimate of probable losses. The unallocated component of the allowance reflects the margin of imprecision inherent in the underlying assumptions used in the methodologies.
Each quarter, management performs an assessment of the allowance. The Company’s Special Assets Committee meets month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only loans considered for specific reserves, but also the collectability of loans that may be past due in payment. The assessment process also includes the review of all loans on a non-accruing basis as well as a review of certain loans to which the lenders or the Company’s Credit Administration function have assigned a criti cized or classified risk rating .
The Company’s policy is to charge - off unsecured consumer loans when they become 90 days or more past due as to principal and interest. In the other portfoli o segments, amounts are charged- off at the point in time when the Company deems the balance, or a portion thereof, to be uncollectible.
Information related to the change in the allowance and the Company’s recorded investment in loans by portfolio segment as of the period indicated is as follows:
As of and for the six months ended June 30, 2015
Commercial &amp;
Commercial
Residential
(dollars in thousands)
industrial
real estate
Consumer
real estate
Unallocated
Total
Allowance for Loan Losses:
Beginning balance
$
$
$
$
$
$
Charge-offs
-
-
Recoveries
-
Provision
Ending balance
$
$
$
$
$
$
Ending balance: individually evaluated for impairment
$
$
$
$
$
-
$
Ending balance: collectively evaluated for impairment
$
$
$
$
$
$
Loans Receivables:
Ending balance (2)
$
$
$
(1)
$
$
-
$
Ending balance: individually evaluated for impairment
$
$
$
$
$
-
$
Ending balance: collectively evaluated for impairment
$
$
$
$
$
-
$
( 1) Net of unearned lease revenue of $0. 3 million. (2) Includes $1. 5 million of net deferred loan costs.
As of and for the three months ended June 30, 2015
Commercial &amp;
Commercial
Residential
(dollars in thousands)
industrial
real estate
Consumer
real estate
Unallocated
Total
Allowance for Loan Losses:
Beginning balance
$
$
$
$
$
$
Charge-offs
-
-
Recoveries
-
-
Provision
Ending balance
$
$
$
$
$
$
As of and for the year ended December 31, 2014
Commercial &amp;
Commercial
Residential
(dollars in thousands)
industrial
real estate
Consumer
real estate
Unallocated
Total
Allowance for Loan Losses:
Beginning balance
$
$
$
$
$
$
Charge-offs
-
Recoveries
-
Provision
Ending balance
$
$
$
$
$
$
Ending balance: individually evaluated for impairment
$
-
$
$
$
$
-
$
Ending balance: collectively evaluated for impairment
$
$
$
$
$
$
Loans Receivables:
Ending balance (2)
$
$
$
(1)
$
$
-
$
Ending balance: individually evaluated for impairment
$
$
$
$
$
-
$
Ending balance: collectively evaluated for impairment
$
$
$
$
$
-
$
(1 ) Net of unearned lease revenue of $0.2 million. (2) Includes $1.4 million of net deferred loan cos ts.
Information related to the change in the allowance for loan losses as of and for the three and six months ended June 30 , 2014 is as follows:
As of and for the six months ended June 30, 2014
Commercial &amp;
Commercial
Residential
(dollars in thousands)
industrial
real estate
Consumer
real estate
Unallocated
Total
Allowance for Loan Losses:
Beginning balance
$
$
$
$
$
$
Charge-offs
-
Recoveries
-
Provision
Ending balance
$
$
$
$
$
$
As of and for the three months ended June 30, 2014
Commercial &amp;
Commercial
Residential
(dollars in thousands)
industrial
real estate
Consumer
real estate
Unallocated
Total
Allowance for Loan Losses:
Beginning balance
$
$
$
$
$
$
Charge-offs
-
Recoveries
-
-
Provision
Ending balance
$
$
$
$
$
$</t>
  </si>
  <si>
    <t>Earnings Per Share</t>
  </si>
  <si>
    <t>Earnings Per Share [Abstract]</t>
  </si>
  <si>
    <t>6. Ear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dilution would occur if Company-issued stock options were exercised and converted into common stock. As of the three and six months ended June 30, 2015 , there were 3,012 and 2,783 potentially dilutive shares related to issued and unexercised stock options compared to 38 and 27 for the same 2014 periods . For restricted stock, dilution would occur from the Company’s previously granted but unvested shares. There were 2,593 and 4,759 potentially dilutive shares related to unvested restricted share grants as of the three and six months ended June 30, 2015 compared to 3,631 and 3,665 for the three and six months ended June 30, 2014, respectively .
In the computation of diluted EPS, the Company uses the treasury stock method to determine the dilutive effect of its granted but unexercised stock option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compensation cost for future service that the Company has not yet recognized in earnings; and any windfall tax benefits that would be credited directly to shareholders’ equity when the grant generates a tax deduction (or a reduction in proceeds if there is a charge to equity). The Company does not consider awards from share-based grants in the computation of basic EPS.
The following table illustrates the data used in computing basic and diluted EPS for the periods indicated:
Three months ended June 30,
Six months ended June 30,
2015
2014
2015
2014
(dollars in thousands except per share data)
Basic EPS:
Net income available to common shareholders
$
$
$
$
Weighted-average common shares outstanding
Basic EPS
$
$
$
$
Diluted EPS:
Net income available to common shareholders
$
$
$
$
Weighted-average common shares outstanding
Potentially dilutive common shares
Weighted-average common and potentially dilutive shares outstanding
Diluted EPS
$
$
$
$</t>
  </si>
  <si>
    <t>Stock Plans</t>
  </si>
  <si>
    <t>Stock Plans [Abstract]</t>
  </si>
  <si>
    <t xml:space="preserve">7.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The 2012 stock incentive plans replaced both the expired 2000 Independent Directors Stock Option Plan and the 2000 Stock Incentive Plan (collectively, the 2000 stock incentive plans). Unless terminated by the Company’s board of directors, the 2012 stock incentive plans will expire on, and no stock-based awards shall be granted after the year 2022.
In each of the 2012 stock incentive plans, the Company has reserved 500,000 shares of its no-par common stock for future issuance. The Company recognizes share-based compensation expense over the requisite service or vesting period.
The following table summarizes the weighted-average fair value and vesting of restricted stock grants awarded during the six months ended June 30, 2015 and 2014 under the 2012 stock incentive plans:
2015
2014
Weighted-
Weighted-
Shares
average grant
Vesting
Shares
average grant
Vesting
granted
date fair value
period
granted
date fair value
period
Director plan
$
1 year
$
1 year
Omnibus plan
4 yrs - 25% per year
4 yrs - 25% per year
Omnibus plan
1 year
-
-
Omnibus plan
4 yrs - 25% per year
-
-
Total
$
$
A summary of the status of the Company’s restricted stock grants as of and changes during the periods indicated are presented in the following table:
2012 Stock incentive plans
Director
Omnibus
Total
Balance at December 31, 2014
Granted
Vested
Balance at June 30, 2015
For restricted stock, intrinsic value represents the closing price of the underlying stock at the end of the period. As of June 30, 2015 , the intrinsic value of the Company’s restricted stock under the Director and Omnibus plans was $33.50 per share.
Share-based compensation expense is included as a component of salaries and employee benefits in the consolidated statements of income. The following tables illustrate stock-based compensation expense recognized during the three and six months ended June 30, 2015 and 2014 and the unrecognized stock-based compensation expense as of June 30, 2015 :
Three months ended
Six months ended
June 30,
June 30,
(dollars in thousands)
2015
2014
2015
2014
Stock-based compensation expense:
Director plan
$
$
$
$
Omnibus plan
Total stock-based compensation expense
$
$
$
$
As of
(dollars in thousands)
June 30, 2015
Unrecognized stock-based compensation expense:
Director plan
$
Omnibus plan
Total unrecognized stock-based compensation expense
$
The unrecognized stock-based compensation expense as of June 30, 2015 will be recognized ratably over the periods ended January 2016 and May 2019 for the Director Plan and the Omnibus Plan, respectively.
In addition to the 2012 stock incentive plans, the Company established the 2002 Employee Stock Purchase Plan (the ESPP) and reserved 110,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June 30, 2015 , 38,687 shares have been issued under the ESPP. The ESPP is considered a compensatory plan and is required to comply with the provisions of current accounting guidance. The Company recognizes compensation expense on its ESPP on the date the shares are purchased. For the six months ended June 30, 2015 and 2014 , compensation expense related to the ESPP approximated $44 thousand and $33 thousand, respectively, and is included as a component of salaries and employee benefits in the consolidated statements of income. </t>
  </si>
  <si>
    <t>Fair Value Measurements</t>
  </si>
  <si>
    <t>Fair Value Measurements [Abstract]</t>
  </si>
  <si>
    <t>8.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 other real estate owned (ORE) and other repossessed assets .
The following table represents the carrying amount and estimated fair value of the Company’s financial instrumen ts as of the periods indicated:
June 30, 2015
Quoted prices
Significant
Significant
in active
other
other
Carrying
Estimated
markets
observable inputs
unobservable inputs
(dollars in thousands)
amount
fair value
(Level 1)
(Level 2)
(Level 3)
Financial assets:
Cash and cash equivalents
$
$
$
$
-
$
-
Available-for-sale securities
-
Loans and leases, net
-
-
Loans held-for-sale
-
-
Financial liabilities:
Deposit liabilities
-
-
Short-term borrowings
-
-
December 31, 2014
Quoted prices
Significant
Significant
in active
other
other
Carrying
Estimated
markets
observable inputs
unobservable inputs
(dollars in thousands)
amount
fair value
(Level 1)
(Level 2)
(Level 3)
Financial assets:
Cash and cash equivalents
$
$
$
$
-
$
-
Available-for-sale securities
-
Loans and leases, net
-
-
Loans held-for-sale
-
-
Financial liabilities:
Deposit liabilities
-
-
Short-term borrowings
-
-
Long-term debt
-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ic es to financial institutions.
Loans: The fair value of loans is estimated by the net present value of the future expected cash flows discounted at current offering rates for similar loans. Current offering rates consider, among other things, credit risk. The carrying value that fair value is compared to is net of the allowance for loan losses and since there is significant judgment included in evaluating credit quality, loans are classified within Level 3 of the fair value hierarchy.
Loans held-for-sale: The fair value of loans held-for-sale is estimated using rates currently offered for similar loans and is typically obtained from the Federal National Mortgage Association (FNMA) or the Federal Home Loan Bank of Pittsburgh (FHLB).
Certificates of deposit: The fair value of certificates of deposit is based on discounted cash flows using rates which approximate market rates for deposits of similar maturities.
Long-term debt: Fair value is estimated using the rates currently offered for similar borrowings.
The following tables illustrate the financial instruments measured at fair value on a recurring basis segregated by hierarchy fair value levels as of the period s indicated:
Quoted prices
in active
Significant other
Significant other
Total carrying value
markets
observable inputs
unobservable inputs
(dollars in thousands)
June 30, 2015
(Level 1)
(Level 2)
(Level 3)
Available-for-sale securities:
Agency - GSE
$
$
-
$
$
-
Obligations of states and political subdivisions
-
-
MBS - GSE residential
-
-
Equity securities - financial services
-
-
Total available-for-sale securities
$
$
$
$
-
Quoted prices
in active
Significant other
Significant other
Total carrying value
markets
observable inputs
unobservable inputs
(dollars in thousands)
December 31, 2014
(Level 1)
(Level 2)
(Level 3)
Available-for-sale securities:
Agency - GSE
$
$
-
$
$
-
Obligations of states and political subdivisions
-
-
MBS - GSE residential
-
-
Equity securities - financial services
-
-
Total available-for-sale securities
$
$
$
$
-
Equity securities in the AFS portfolio are measured at fair value using quoted market prices for identical assets and are classified within Level 1 of the valuation hierarchy.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For the six months ended June 30, 2015 and the year ended December 31, 2014, there were no transfers to or from Level 1 and Level 2 fair value measurements for financial assets measured on a recurring basis.
There were no changes in Level 3 financial instruments measured at fair value on a recurring basis as of and for the periods ending June 30, 2015 and December 31, 2014.
The following table illustrates the financial instruments measured at fair value on a non-recurring basis segregated by hierarchy fair value levels as of the periods indicated:
Quoted prices in
Significant other
Significant other
Total carrying value
active markets
observable inputs
unobservable inputs
(dollars in thousands)
at June 30, 2015
(Level 1)
(Level 2)
(Level 3)
Impaired loans
$
$
-
$
-
$
Other real estate owned
-
-
Other repossessed assets
-
-
Total
$
$
-
$
-
$
Quoted prices in
Significant other
Significant other
Total carrying value
active markets
observable inputs
unobservable inputs
(dollars in thousands)
at December 31, 2014
(Level 1)
(Level 2)
(Level 3)
Impaired loans
$
$
-
$
-
$
Other real estate owned
-
-
Total
$
$
-
$
-
$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June 30, 2015 and December 31, 2014, the range of liquidation expenses and other valuation adjustments applied to impaired loans ranged from -19.96% to -86.29% and from -19.96% to -42.41% respectively. The weighted-average of liquidation expenses and other valuation adjustments applied to impaired loans amounted to -28.20% and -27.26% as of June 30, 2015 and December 31, 2014,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June 30, 2015 and December 31, 2014, the discounts applied to the appraised values of ORE ranged from -15.90% to -99.00% and from -19.00% to -99.00% , respectively. As of June 30, 2015 and December 31, 2014, the weighted-average of discount to the appraisal values of ORE amounted to -34.33% and -27.23% , respectively .</t>
  </si>
  <si>
    <t>Nature Of Operations And Critical Accounting Policies (Policy)</t>
  </si>
  <si>
    <t>Nature Of Operations</t>
  </si>
  <si>
    <t xml:space="preserve">Nature of operations
Fidelity Deposit and Discount Bank (the Bank) is a commercial bank chartered under the law of the Commonwealth of Pennsylvania and a wholly-owned subsidiary of Fidelity D &amp; D Bancorp, Inc. (collectively,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and Luzerne Counties. </t>
  </si>
  <si>
    <t>Principles Of Consolidation</t>
  </si>
  <si>
    <t xml:space="preserve">Principles of consolidation
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GAAP, refer to the Company’s Annual Report on Form 10-K for the year ended December 31, 2014.
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June 30 , 2015 and December 31, 2014 and the related consolidated statements of income and consolidated statements of comprehensive income for the three and six months ended June 30, 2015 and 2014 , and consolidated statements of changes in shareholders’ equity and consolidated statements of cash flows for the six months ended June 30 , 2015 and 2014 present fairly the financial condition and results of operations of the Company. All material adjustments required for a fair presentation have been made. These adjustments are of a normal recurring nature. Certain reclassifications have been made to the 2014 financial statements to conform to the 2015 presentation.
In preparing these consolidated financial statements, the Company evaluated the events and transactions that occurred after June 30 , 2015 through the date these consolidated financial statements were issued.
This Quarterly Report on Form 10-Q should be read in conjunction with the Company’s audited financial statements for the year ended December 31, 2014, and the notes included therein, included within the Company’s Annual Report filed on Form 10-K.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June 30 , 2015 is adequate and reasonable. Given the subjective nature of identifying and valuing loan losses, it is likely that well-informed individuals could make different assumptions and could, therefore, calculate a materially different allowance value.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t>
  </si>
  <si>
    <t xml:space="preserve">Based on experience, management is aware that estimated fair values of investment securities tend to vary among valuation services. Accordingly, when selling investment securities, price quotes may be obtained from more than one source. The majority of the Company’s investment securities are classified as available-for-sale (AFS). AFS securities are carried at fair value on the consolidated balance sheets, with unrealized gains and losses, net of income tax, reported separately within shareholders’ equity as a component of accumulated other comprehensive income (loss) (OCI). </t>
  </si>
  <si>
    <t>Loans Held-For-Sale</t>
  </si>
  <si>
    <t xml:space="preserve">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loans are transferred at the lower of cost or market value and simultaneously sold. As of June 30 , 2015 and December 31, 2014, loans classified as HFS consisted of residential mortgage loans. </t>
  </si>
  <si>
    <t xml:space="preserve">Financing of automobiles, provided to customers under lease arrangements of varying terms, are accounted for as direct finance leases. Interest income on automobile direct finance leasing is determined using the interest method. Generally, the interest method is used to arrive at a level effective yield over the life of the lease. </t>
  </si>
  <si>
    <t>Foreclosed Assets Held-For-Sale</t>
  </si>
  <si>
    <t xml:space="preserve">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or within a reasonable period of time after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t>
  </si>
  <si>
    <t>Cash Flows</t>
  </si>
  <si>
    <t xml:space="preserve">For purposes of the consolidated statements of cash flows, cash and cash equivalents includes cash on hand, amounts due from banks and interest-bearing deposits with financial institutions. For the six months ended June 30 , 2015 and 2014, the Company paid interest of $1.3 million and $1.4 million, respectively . The Company did not make an income tax payment in the first half of 2015 and paid income taxes of $0.4 million during the first half of 2014 . Transfers from loans to foreclosed assets held-for-sale amounted to $0.6 million an d $1.2 million during the six months ended June 30 , 2015 and 2014, respectively. During the same respective periods, transfers from loans to loans HFS amounted to $1.8 million and $0 and from loans to bank premises and equipment amounted to $0 and $1.0 million. Expenditures for construction in process, a component of other assets in the consolidated balance sheets, are included in acquisition of bank premises and equipment. </t>
  </si>
  <si>
    <t>Earnings Per Share (Policy)</t>
  </si>
  <si>
    <t xml:space="preserve">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 options, dilution would occur if Company-issued stock options were exercised and converted into common stock. As of the three and six months ended June 30, 2015 , there were 3,012 and 2,783 potentially dilutive shares related to issued and unexercised stock options compared to 38 and 27 for the same 2014 periods . For restricted stock, dilution would occur from the Company’s previously granted but unvested shares. There were 2,593 and 4,759 potentially dilutive shares related to unvested restricted share grants as of the three and six months ended June 30, 2015 compared to 3,631 and 3,665 for the three and six months ended June 30, 2014, respectively .
In the computation of diluted EPS, the Company uses the treasury stock method to determine the dilutive effect of its granted but unexercised stock option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compensation cost for future service that the Company has not yet recognized in earnings; and any windfall tax benefits that would be credited directly to shareholders’ equity when the grant generates a tax deduction (or a reduction in proceeds if there is a charge to equity). The Company does not consider awards from share-based grants in the computation of basic EPS. </t>
  </si>
  <si>
    <t>Accumulated Other Comprehensive Income (Tables)</t>
  </si>
  <si>
    <t>Schedule Of Accumulated Other Comprehensive Income Loss</t>
  </si>
  <si>
    <t>As of and for the six months ended June 30, 2015
Unrealized gains
on available-for-
(dollars in thousands)
sale securities
Total
Beginning balance
$
$
Other comprehensive loss before reclassifications, net of tax
Amounts reclassified from accumulated other comprehensive income, net of tax
Net current-period other comprehensive loss
Ending balance
$
$
As of and for the three months ended June 30, 2015
Unrealized gains
on available-for-
(dollars in thousands)
sale securities
Total
Beginning balance
$
$
Other comprehensive loss before reclassifications, net of tax
Amounts reclassified from accumulated other comprehensive income, net of tax
Net current-period other comprehensive loss
Ending balance
$
$
As of and for the six months ended June 30, 2014
Unrealized gains
on available-for-
(dollars in thousands)
sale securities
Total
Beginning balance
$
$
Other comprehensive income before reclassifications, net of tax
Amounts reclassified from accumulated other comprehensive income, net of tax
Net current-period other comprehensive income
Ending balance
$
$
As of and for the three months ended June 30, 2014
Unrealized gains
on available-for-
(dollars in thousands)
sale securities
Total
Beginning balance
$
$
Other comprehensive income before reclassifications, net of tax
Amounts reclassified from accumulated other comprehensive income, net of tax
Net current-period other comprehensive income
Ending balance
$
$</t>
  </si>
  <si>
    <t>Reclassification Out Of Accumulated Other Comprehensive Income</t>
  </si>
  <si>
    <t>Details about accumulated other
comprehensive income components
Amount reclassified from accumulated
Affected line item in the statement
(dollars in thousands)
other comprehensive income
where net income is presented
Three months ended
Six months ended
June 30,
June 30,
2015
2014
2015
2014
Unrealized gains on AFS securities
$
$
$
$
Gain on sale of investment securities
Provision for income taxes
Total reclassifications for the period
$
$
$
$
Net income</t>
  </si>
  <si>
    <t>Investment Securities (Tables)</t>
  </si>
  <si>
    <t>Amortized Cost And Fair Value Of Investment Securities</t>
  </si>
  <si>
    <t>Agency – Government-sponsored enterprise (GSE) and MBS - GSE residential
Agency – GSE and MBS – GSE residential securities consist of short- to long-term notes issued by Federal Home Loan Mortgage Corporation (FHLMC), Federal National Mortgage Association (FNMA), Federal Home Loan Bank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amortized cost and fair value of investment securities at June 30, 2015 and December 31, 2014 are summarized as follows:
Gross
Gross
Amortized
unrealized
unrealized
Fair
(dollars in thousands)
cost
gains
losses
value
June 30, 2015
Held-to-maturity securities:
MBS - GSE residential
$
-
$
-
$
-
$
-
Available-for-sale securities:
Agency - GSE
$
$
$
$
Obligations of states and political subdivisions
MBS - GSE residential
Total debt securities
Equity securities - financial services
-
Total available-for-sale securities
$
$
$
$
Gross
Gross
Amortized
unrealized
unrealized
Fair
(dollars in thousands)
cost
gains
losses
value
December 31, 2014
Held-to-maturity securities:
MBS - GSE residential
$
-
$
-
$
-
$
-
Available-for-sale securities:
Agency - GSE
$
$
$
$
Obligations of states and political subdivisions
MBS - GSE residential
Total debt securities
Equity securities - financial services
-
Total available-for-sale securities
$
$
$
$</t>
  </si>
  <si>
    <t>Investments Classified By Contractual Maturity Date</t>
  </si>
  <si>
    <t>Amortized
Fair
(dollars in thousands)
cost
value
Held-to-maturity securities:
MBS - GSE residential
$
-
$
-
Available-for-sale securities:
Debt securities:
Due in one year or less
$
$
Due after one year through five years
Due after five years through ten years
Due after ten years
Total debt securities
MBS - GSE residential
Total available-for-sale debt securities
$
$</t>
  </si>
  <si>
    <t>Available-For-Sale Securities, Continuous Unrealized Loss Position, Fair Value</t>
  </si>
  <si>
    <t>Less than 12 months
More than 12 months
Total
Fair
Unrealized
Fair
Unrealized
Fair
Unrealized
(dollars in thousands)
value
losses
value
losses
value
losses
June 30, 2015
Agency - GSE
$
$
$
-
$
-
$
$
Obligations of states and political subdivisions
-
-
MBS - GSE residential
-
-
Total
$
$
$
-
$
-
$
$
Number of securities
-
December 31, 2014
Agency - GSE
$
$
$
$
-
$
$
Obligations of states and political subdivisions
MBS - GSE residential
-
-
Total
$
$
$
$
$
$
Number of securities</t>
  </si>
  <si>
    <t>Loans And Leases (Tables)</t>
  </si>
  <si>
    <t>Loan Classifications</t>
  </si>
  <si>
    <t>The classifications of loans and leases at June 30 , 2015 and December 31, 2014 are summarized as follows:
(dollars in thousands)
June 30, 2015
December 31, 2014
Commercial and industrial
$
$
Commercial real estate:
Non-owner occupied
Owner occupied
Construction
Consumer:
Home equity installment
Home equity line of credit
Auto loans and leases
Other
Residential:
Real estate
Construction
Total
Less:
Allowance for loan losses
Unearned lease revenue
Loans and leases, net
$
$</t>
  </si>
  <si>
    <t>Non-Accrual Loans</t>
  </si>
  <si>
    <t>Non-accrual loans, segregated by class, at June 30 , 2015 and December 31, 2014, were as follows:
(dollars in thousands)
June 30, 2015
December 31, 2014
Commercial and industrial
$
$
Commercial real estate:
Non-owner occupied
Owner occupied
Construction
Consumer:
Home equity installment
Home equity line of credit
Auto loans and leases
Other
Residential:
Real estate
Total
$
$</t>
  </si>
  <si>
    <t>Troubled Debt Restructuring Loans</t>
  </si>
  <si>
    <t xml:space="preserve">Loans modified as TDRs for the:
(dollars in thousands)
Three months ended June 30, 2015
Six months ended June 30, 2015
Recorded
Increase in
Recorded
Increase in
Number
investment
allowance
Number
investment
allowance
of
(as of
(as of
of
(as of
(as of
contracts
period end)
period end)
contracts
period end)
period end)
Commercial and industrial
-
$
-
$
-
$
$
Commercial real estate - owner occupied
-
Total
$
$
-
$
$
In the above table, the period end balances are inclusive of all partial pay downs and charge-offs since the modification date. </t>
  </si>
  <si>
    <t>Past Due Loans</t>
  </si>
  <si>
    <t xml:space="preserve">Recorded
Past due
investment past
30 - 59 Days
60 - 89 Days
90 days
Total
Total
due ≥ 90 days
June 30, 2015
past due
past due
or more (1)
past due
Current
loans (3)
and accruing
Commercial and industrial
$
$
-
$
$
$
$
$
-
Commercial real estate:
Non-owner occupied
-
Owner occupied
-
Construction
-
-
-
Consumer:
Home equity installment
-
Home equity line of credit
-
Auto loans and leases
(2)
-
Other
-
Residential:
Real estate
-
Construction
-
-
-
-
-
Total
$
$
$
$
$
$
$
-
(1) Includes $ 4.3 million of non-accrual loans. (2) Net of unearned lease revenue of $0. 3 million. (3) Includes net deferred loan costs of $1. 5 million.
Recorded
Past due
investment past
30 - 59 Days
60 - 89 Days
90 days
Total
Total
due ≥ 90 days
December 31, 2014
past due
past due
or more (1)
past due
Current
loans (3)
and accruing
Commercial and industrial
$
$
$
$
$
$
$
Commercial real estate:
Non-owner occupied
Owner occupied
Construction
-
-
-
Consumer:
Home equity installment
Home equity line of credit
-
-
Auto loans and leases
(2)
Other
Residential:
Real estate
Construction
-
-
-
-
-
Total
$
$
$
$
$
$
$
(1) Includes $4.2 million of non-accrual loans. (2) Net of unearned lease revenue of $0.2 million. (3) Includes net deferred loan costs of $1.4 million. </t>
  </si>
  <si>
    <t>Impaired Loans</t>
  </si>
  <si>
    <t>Impaired loans, segregated by class, as of the period indicated are detailed below:
Recorded
Recorded
Cash basis
Unpaid
investment
investment
Total
Average
Interest
interest
principal
with
with no
recorded
Related
recorded
income
income
(dollars in thousands)
balance
allowance
allowance
investment
allowance
investment
recognized
recognized
June 30, 2015
Commercial and industrial
$
$
$
$
$
$
$
$
-
Commercial real estate:
Non-owner occupied
-
Owner occupied
-
Construction
-
-
-
-
Consumer:
Home equity installment
-
Home equity line of credit
-
Auto loans and leases
-
-
-
-
Other
-
-
Residential:
Real estate
-
Construction
-
-
-
-
-
-
-
-
Total
$
$
$
$
$
$
$
$
-
Recorded
Recorded
Cash basis
Unpaid
investment
investment
Total
Average
Interest
interest
principal
with
with no
recorded
Related
recorded
income
income
(dollars in thousands)
balance
allowance
allowance
investment
allowance
investment
recognized
recognized
December 31, 2014
Commercial and industrial
$
$
-
$
$
$
-
$
$
$
-
Commercial real estate:
Non-owner occupied
-
Owner occupied
-
Construction
-
-
-
-
Consumer:
Home equity installment
-
-
-
Home equity line of credit
-
Auto
-
-
-
-
Other
-
-
-
-
Residential:
Real estate
-
Construction
-
-
-
-
-
-
-
-
Total
$
$
$
$
$
$
$
$
-</t>
  </si>
  <si>
    <t>Credit Quality Indicator Loan Categories</t>
  </si>
  <si>
    <t>Commercial credit exposure
Credit risk profile by creditworthiness category
Commercial real estate -
Commercial real estate -
Commercial real estate -
Commercial and industrial
non-owner occupied
owner occupied
construction
(dollars in thousands)
6/30/2015
12/31/2014
6/30/2015
12/31/2014
6/30/2015
12/31/2014
6/30/2015
12/31/2014
Pass
$
$
$
$
$
$
$
$
Special mention
Substandard
Doubtful
-
-
-
-
-
-
-
-
Total
$
$
$
$
$
$
$
$
Consumer credit exposure
Credit risk profile based on payment activity
Home equity installment
Home equity line of credit
Auto loans and leases
Other
(dollars in thousands)
6/30/2015
12/31/2014
6/30/2015
12/31/2014
6/30/2015
12/31/2014
6/30/2015
12/31/2014
Performing
$
$
$
$
$
$
$
$
Non-performing
Total
$
$
$
$
$
(1)
$
(2)
$
$
(1) Net of unearned lease revenue of $0. 3 million. (2) Net of unearned revenue of $0.2 million.
Mortgage lending credit exposure
Credit risk profile based on payment activity
Residential real estate
Residential construction
(dollars in thousands)
6/30/2015
12/31/2014
6/30/2015
12/31/2014
Performing
$
$
$
$
Non-performing
-
-
Total
$
$
$
$</t>
  </si>
  <si>
    <t>Allowance For Loan Losses</t>
  </si>
  <si>
    <t>As of and for the six months ended June 30, 2015
Commercial &amp;
Commercial
Residential
(dollars in thousands)
industrial
real estate
Consumer
real estate
Unallocated
Total
Allowance for Loan Losses:
Beginning balance
$
$
$
$
$
$
Charge-offs
-
-
Recoveries
-
Provision
Ending balance
$
$
$
$
$
$
Ending balance: individually evaluated for impairment
$
$
$
$
$
-
$
Ending balance: collectively evaluated for impairment
$
$
$
$
$
$
Loans Receivables:
Ending balance (2)
$
$
$
(1)
$
$
-
$
Ending balance: individually evaluated for impairment
$
$
$
$
$
-
$
Ending balance: collectively evaluated for impairment
$
$
$
$
$
-
$
( 1) Net of unearned lease revenue of $0. 3 million. (2) Includes $1. 5 million of net deferred loan costs.
As of and for the three months ended June 30, 2015
Commercial &amp;
Commercial
Residential
(dollars in thousands)
industrial
real estate
Consumer
real estate
Unallocated
Total
Allowance for Loan Losses:
Beginning balance
$
$
$
$
$
$
Charge-offs
-
-
Recoveries
-
-
Provision
Ending balance
$
$
$
$
$
$
As of and for the year ended December 31, 2014
Commercial &amp;
Commercial
Residential
(dollars in thousands)
industrial
real estate
Consumer
real estate
Unallocated
Total
Allowance for Loan Losses:
Beginning balance
$
$
$
$
$
$
Charge-offs
-
Recoveries
-
Provision
Ending balance
$
$
$
$
$
$
Ending balance: individually evaluated for impairment
$
-
$
$
$
$
-
$
Ending balance: collectively evaluated for impairment
$
$
$
$
$
$
Loans Receivables:
Ending balance (2)
$
$
$
(1)
$
$
-
$
Ending balance: individually evaluated for impairment
$
$
$
$
$
-
$
Ending balance: collectively evaluated for impairment
$
$
$
$
$
-
$
(1 ) Net of unearned lease revenue of $0.2 million. (2) Includes $1.4 million of net deferred loan cos ts.
Information related to the change in the allowance for loan losses as of and for the three and six months ended June 30 , 2014 is as follows:
As of and for the six months ended June 30, 2014
Commercial &amp;
Commercial
Residential
(dollars in thousands)
industrial
real estate
Consumer
real estate
Unallocated
Total
Allowance for Loan Losses:
Beginning balance
$
$
$
$
$
$
Charge-offs
-
Recoveries
-
Provision
Ending balance
$
$
$
$
$
$
As of and for the three months ended June 30, 2014
Commercial &amp;
Commercial
Residential
(dollars in thousands)
industrial
real estate
Consumer
real estate
Unallocated
Total
Allowance for Loan Losses:
Beginning balance
$
$
$
$
$
$
Charge-offs
-
Recoveries
-
-
Provision
Ending balance
$
$
$
$
$
$</t>
  </si>
  <si>
    <t>Earnings Per Share (Tables)</t>
  </si>
  <si>
    <t>Schedule Of Earnings Per Share, Basic And Diluted</t>
  </si>
  <si>
    <t>Three months ended June 30,
Six months ended June 30,
2015
2014
2015
2014
(dollars in thousands except per share data)
Basic EPS:
Net income available to common shareholders
$
$
$
$
Weighted-average common shares outstanding
Basic EPS
$
$
$
$
Diluted EPS:
Net income available to common shareholders
$
$
$
$
Weighted-average common shares outstanding
Potentially dilutive common shares
Weighted-average common and potentially dilutive shares outstanding
Diluted EPS
$
$
$
$</t>
  </si>
  <si>
    <t>Stock Plans (Tables)</t>
  </si>
  <si>
    <t>Disclosure Of Share-Based Compensation Arrangements By Share-Based Payment Award</t>
  </si>
  <si>
    <t>2015
2014
Weighted-
Weighted-
Shares
average grant
Vesting
Shares
average grant
Vesting
granted
date fair value
period
granted
date fair value
period
Director plan
$
1 year
$
1 year
Omnibus plan
4 yrs - 25% per year
4 yrs - 25% per year
Omnibus plan
1 year
-
-
Omnibus plan
4 yrs - 25% per year
-
-
Total
$
$</t>
  </si>
  <si>
    <t>Schedule Of Nonvested Restricted Stock Units Activity</t>
  </si>
  <si>
    <t>2012 Stock incentive plans
Director
Omnibus
Total
Balance at December 31, 2014
Granted
Vested
Balance at June 30, 2015</t>
  </si>
  <si>
    <t>Schedule Of Compensation Cost For Share-Based Payment Arrangements, Allocation Of Share-Based Compensation Costs By Plan</t>
  </si>
  <si>
    <t>Three months ended
Six months ended
June 30,
June 30,
(dollars in thousands)
2015
2014
2015
2014
Stock-based compensation expense:
Director plan
$
$
$
$
Omnibus plan
Total stock-based compensation expense
$
$
$
$</t>
  </si>
  <si>
    <t>Schedule Of Unrecognized Compensation Cost, Nonvested Awards</t>
  </si>
  <si>
    <t xml:space="preserve">As of
(dollars in thousands)
June 30, 2015
Unrecognized stock-based compensation expense:
Director plan
$
Omnibus plan
Total unrecognized stock-based compensation expense
$
The unrecognized stock-based compensation expense as of June 30, 2015 will be recognized ratably over the periods ended January 2016 and May 2019 for the Director Plan and the Omnibus Plan, respectively. </t>
  </si>
  <si>
    <t>Fair Value Measurements (Tables)</t>
  </si>
  <si>
    <t>Carrying Amount And Estimated Fair Value By Balance Sheet Grouping</t>
  </si>
  <si>
    <t>The following table represents the carrying amount and estimated fair value of the Company’s financial instrumen ts as of the periods indicated:
June 30, 2015
Quoted prices
Significant
Significant
in active
other
other
Carrying
Estimated
markets
observable inputs
unobservable inputs
(dollars in thousands)
amount
fair value
(Level 1)
(Level 2)
(Level 3)
Financial assets:
Cash and cash equivalents
$
$
$
$
-
$
-
Available-for-sale securities
-
Loans and leases, net
-
-
Loans held-for-sale
-
-
Financial liabilities:
Deposit liabilities
-
-
Short-term borrowings
-
-
December 31, 2014
Quoted prices
Significant
Significant
in active
other
other
Carrying
Estimated
markets
observable inputs
unobservable inputs
(dollars in thousands)
amount
fair value
(Level 1)
(Level 2)
(Level 3)
Financial assets:
Cash and cash equivalents
$
$
$
$
-
$
-
Available-for-sale securities
-
Loans and leases, net
-
-
Loans held-for-sale
-
-
Financial liabilities:
Deposit liabilities
-
-
Short-term borrowings
-
-
Long-term debt
-
-</t>
  </si>
  <si>
    <t>Fair Value, Assets And Liabilities Measured On Recurring Basis</t>
  </si>
  <si>
    <t>The following tables illustrate the financial instruments measured at fair value on a recurring basis segregated by hierarchy fair value levels as of the period s indicated:
Quoted prices
in active
Significant other
Significant other
Total carrying value
markets
observable inputs
unobservable inputs
(dollars in thousands)
June 30, 2015
(Level 1)
(Level 2)
(Level 3)
Available-for-sale securities:
Agency - GSE
$
$
-
$
$
-
Obligations of states and political subdivisions
-
-
MBS - GSE residential
-
-
Equity securities - financial services
-
-
Total available-for-sale securities
$
$
$
$
-
Quoted prices
in active
Significant other
Significant other
Total carrying value
markets
observable inputs
unobservable inputs
(dollars in thousands)
December 31, 2014
(Level 1)
(Level 2)
(Level 3)
Available-for-sale securities:
Agency - GSE
$
$
-
$
$
-
Obligations of states and political subdivisions
-
-
MBS - GSE residential
-
-
Equity securities - financial services
-
-
Total available-for-sale securities
$
$
$
$
-</t>
  </si>
  <si>
    <t>Fair Value Measurements At Fair Value Segregated By Hierarchy Fair Value Levels</t>
  </si>
  <si>
    <t>The following table illustrates the financial instruments measured at fair value on a non-recurring basis segregated by hierarchy fair value levels as of the periods indicated:
Quoted prices in
Significant other
Significant other
Total carrying value
active markets
observable inputs
unobservable inputs
(dollars in thousands)
at June 30, 2015
(Level 1)
(Level 2)
(Level 3)
Impaired loans
$
$
-
$
-
$
Other real estate owned
-
-
Other repossessed assets
-
-
Total
$
$
-
$
-
$
Quoted prices in
Significant other
Significant other
Total carrying value
active markets
observable inputs
unobservable inputs
(dollars in thousands)
at December 31, 2014
(Level 1)
(Level 2)
(Level 3)
Impaired loans
$
$
-
$
-
$
Other real estate owned
-
-
Total
$
$
-
$
-
$</t>
  </si>
  <si>
    <t>Nature Of Operations And Critical Accounting Policies (Narrative) (Details) - USD ($) $ in Millions</t>
  </si>
  <si>
    <t>Year founded</t>
  </si>
  <si>
    <t>Interest paid</t>
  </si>
  <si>
    <t>Income taxes paid</t>
  </si>
  <si>
    <t>Transfers from loans to foreclosed assets held-for-sale</t>
  </si>
  <si>
    <t>Transfers from loans to loans held-for-sale</t>
  </si>
  <si>
    <t>Transfers from loans to bank premises and equipment</t>
  </si>
  <si>
    <t>Accumulated Other Comprehensive Income (Schedule Of Accumulated Other Comprehensive Income (Loss) (Details) - USD ($) $ in Thousands</t>
  </si>
  <si>
    <t>Accumulated Other Comprehensive Income (Loss) [Line Items]</t>
  </si>
  <si>
    <t>Beginning balance</t>
  </si>
  <si>
    <t>Other comprehensive income (loss) before reclassifications, net of tax</t>
  </si>
  <si>
    <t>Amounts reclassified from accumulated other comprehensive income, net of tax</t>
  </si>
  <si>
    <t>Net current-period other comprehensive income (loss)</t>
  </si>
  <si>
    <t>Ending balance</t>
  </si>
  <si>
    <t>Unrealized Gains On Available-For-Sale Securities [Member]</t>
  </si>
  <si>
    <t>Accumulated Other Comprehensive Income (Schedule Of Reclassifications From Accumulated Other Comprehensive Income) (Details) - USD ($) $ in Thousands</t>
  </si>
  <si>
    <t>Reclassification Adjustment out of Accumulated Other Comprehensive Income [Line Items]</t>
  </si>
  <si>
    <t>Gain on sale, recovery, or disposal of investment securities</t>
  </si>
  <si>
    <t>Provision for income taxes</t>
  </si>
  <si>
    <t>Unrealized Gains On Available-For-Sale Securities [Member] | Reclassification Out Of Accumulated Other Comprehensive Income [Member]</t>
  </si>
  <si>
    <t>Investment Securities (Amortized Cost And Fair Value Of Investment Securities) (Details) - USD ($) $ in Thousands</t>
  </si>
  <si>
    <t>Schedule of Held-to-maturity Securities And Available-for-sale Securities [Line Items]</t>
  </si>
  <si>
    <t>Total Held-to-maturity securities, Amortized Cost</t>
  </si>
  <si>
    <t>Total Available-for-sale securities, Amortized cost</t>
  </si>
  <si>
    <t>Available-for-sale securities, Gross unrealized gains</t>
  </si>
  <si>
    <t>Available-for-sale securities, Gross unrealized losses</t>
  </si>
  <si>
    <t>Total Available-for-sale securities, Fair value</t>
  </si>
  <si>
    <t>Agency - GSE [Member]</t>
  </si>
  <si>
    <t>Obligations Of States And Political Subdivisions [Member]</t>
  </si>
  <si>
    <t>MBS - GSE Residential [Member]</t>
  </si>
  <si>
    <t>Debt Securities [Member]</t>
  </si>
  <si>
    <t>Equity Securities - Financial Services [Member]</t>
  </si>
  <si>
    <t>Investment Securities (Investment Classified By Contractual Maturity Date) (Details) $ in Thousands</t>
  </si>
  <si>
    <t>Jun. 30, 2015USD ($)</t>
  </si>
  <si>
    <t>Amortized cost: Due in one year or less</t>
  </si>
  <si>
    <t>Amortized cost: Due after one year through five years</t>
  </si>
  <si>
    <t>Amortized cost: Due after five years through ten years</t>
  </si>
  <si>
    <t>Amortized cost: Due after ten years</t>
  </si>
  <si>
    <t>Total debt securities, Amortized Cost</t>
  </si>
  <si>
    <t>MBS - GSE residential, Amortized cost</t>
  </si>
  <si>
    <t>Total available-for-sale securities, Amortized cost</t>
  </si>
  <si>
    <t>Fair value: Due in one year or less</t>
  </si>
  <si>
    <t>Fair value: Due after one year through five years</t>
  </si>
  <si>
    <t>Fair value: Due after five years through ten years</t>
  </si>
  <si>
    <t>Fair value: Due after ten years</t>
  </si>
  <si>
    <t>Total debt securities, Fair value</t>
  </si>
  <si>
    <t>MBS - GSE residential, Fair value</t>
  </si>
  <si>
    <t>Total available-for-sale securities, Fair value</t>
  </si>
  <si>
    <t>Investment Securities (Available-For-Sale Securities, Continuous Unrealized Loss Position, Fair Value) (Details) $ in Thousands</t>
  </si>
  <si>
    <t>Jun. 30, 2015USD ($)security</t>
  </si>
  <si>
    <t>Dec. 31, 2014USD ($)security</t>
  </si>
  <si>
    <t>Schedule of Available-for-sale Securities [Line Items]</t>
  </si>
  <si>
    <t>Less than 12 months: Fair value</t>
  </si>
  <si>
    <t>Less than 12 months: Unrealized losses</t>
  </si>
  <si>
    <t>More than 12 months: Fair value</t>
  </si>
  <si>
    <t>More than 12 months: Unrealized losses</t>
  </si>
  <si>
    <t>Total: Fair value</t>
  </si>
  <si>
    <t>Total: Unrealized losses</t>
  </si>
  <si>
    <t>Less than 12 months: Number of securities | security</t>
  </si>
  <si>
    <t>More than 12 months: Number of securities | security</t>
  </si>
  <si>
    <t>Total: Number of securities | security</t>
  </si>
  <si>
    <t>Loans And Leases (Narrative) (Details) $ in Thousands</t>
  </si>
  <si>
    <t>12 Months Ended</t>
  </si>
  <si>
    <t>Jun. 30, 2015USD ($)loanitem</t>
  </si>
  <si>
    <t>Dec. 31, 2014USD ($)itemloan</t>
  </si>
  <si>
    <t>Accounts, Notes, Loans and Financing Receivable [Line Items]</t>
  </si>
  <si>
    <t>Deferred loan costs</t>
  </si>
  <si>
    <t>Financing Receivable, Modifications, Post-Modification Recorded Investment</t>
  </si>
  <si>
    <t>Financing Receivable, Recorded Investment, Nonaccrual Status</t>
  </si>
  <si>
    <t>Mortgages serviced</t>
  </si>
  <si>
    <t>Mortgage servicing rights</t>
  </si>
  <si>
    <t>Number of unrelated borrowers that had loans modified in a TDR | item</t>
  </si>
  <si>
    <t>Number of contracts modified by TDR with subsequent default | loan</t>
  </si>
  <si>
    <t>Non-accrual balance</t>
  </si>
  <si>
    <t>Troubled Debt Status [Member]</t>
  </si>
  <si>
    <t>Financing Receivable, Modifications, Recorded Investment</t>
  </si>
  <si>
    <t>Troubled Debt Restructuring balance</t>
  </si>
  <si>
    <t>Commercial Real Estate [Member]</t>
  </si>
  <si>
    <t>Number of loans classified as TDRs | loan</t>
  </si>
  <si>
    <t>Commercial And Industrial [Member]</t>
  </si>
  <si>
    <t>Nonaccrual Status [Member]</t>
  </si>
  <si>
    <t>Accruing TDR Balance [Member]</t>
  </si>
  <si>
    <t>Impaired Loan Status [Member]</t>
  </si>
  <si>
    <t>Recorded investment in financing receivables that are not 90 days or more past due</t>
  </si>
  <si>
    <t>Loans And Leases (Loan Classifications) (Details) - USD ($) $ in Thousands</t>
  </si>
  <si>
    <t>Mar. 31, 2015</t>
  </si>
  <si>
    <t>Mar. 31, 2014</t>
  </si>
  <si>
    <t>Dec. 31, 2013</t>
  </si>
  <si>
    <t>Less: Allowance for loan losses</t>
  </si>
  <si>
    <t>Less: Unearned lease revenue</t>
  </si>
  <si>
    <t>Loans and leases, net</t>
  </si>
  <si>
    <t>Commercial Real Estate: Non-Owner Occupied [Member]</t>
  </si>
  <si>
    <t>Commercial Real Estate: Owner Occupied [Member]</t>
  </si>
  <si>
    <t>Commercial Real Estate: Construction [Member]</t>
  </si>
  <si>
    <t>Consumer: Home Equity Installment [Member]</t>
  </si>
  <si>
    <t>Consumer: Home Equity Line Of Credit [Member]</t>
  </si>
  <si>
    <t>Consumer: Auto Loans And Leases [Member]</t>
  </si>
  <si>
    <t>Consumer: Other [Member]</t>
  </si>
  <si>
    <t>Residential: Real Estate [Member]</t>
  </si>
  <si>
    <t>Residential: Construction [Member]</t>
  </si>
  <si>
    <t>Loans And Leases (Non-Accrual Loans) (Details) - USD ($) $ in Thousands</t>
  </si>
  <si>
    <t>Financing Receivable, Recorded Investment, Past Due [Line Items]</t>
  </si>
  <si>
    <t>Non-accrual loans</t>
  </si>
  <si>
    <t>Loans and Leases (Troubled Debt Restructuring Loans) (Tables) (Details) - Jun. 30, 2015 $ in Thousands</t>
  </si>
  <si>
    <t>USD ($)contract</t>
  </si>
  <si>
    <t>Financing Receivable, Modifications [Line Items]</t>
  </si>
  <si>
    <t>Number of contracts | contract</t>
  </si>
  <si>
    <t>Recorded investment (as of period end)</t>
  </si>
  <si>
    <t>Increase in allowance (as of period end)</t>
  </si>
  <si>
    <t>Loans And Leases (Past Due Loans) (Details) - USD ($) $ in Thousands</t>
  </si>
  <si>
    <t>30 - 59 Days past due</t>
  </si>
  <si>
    <t>60 - 89 Days past due</t>
  </si>
  <si>
    <t>Past due 90 days or more</t>
  </si>
  <si>
    <t>Total past due</t>
  </si>
  <si>
    <t>Current</t>
  </si>
  <si>
    <t>Total loans</t>
  </si>
  <si>
    <t>Recorded investment past due &gt;=90 days and accruing</t>
  </si>
  <si>
    <t>Unearned revenue</t>
  </si>
  <si>
    <t>Loans And Leases (Impaired Loans) (Details) - USD ($) $ in Thousands</t>
  </si>
  <si>
    <t>Financing Receivable, Impaired [Line Items]</t>
  </si>
  <si>
    <t>Unpaid principal balance</t>
  </si>
  <si>
    <t>Recorded investment with allowance</t>
  </si>
  <si>
    <t>Recorded investment with no allowance</t>
  </si>
  <si>
    <t>Total recorded investment</t>
  </si>
  <si>
    <t>Related allowance</t>
  </si>
  <si>
    <t>Average recorded investment</t>
  </si>
  <si>
    <t>Interest income recognized</t>
  </si>
  <si>
    <t>Loans And Leases (Credit Quality Indicator Loan Categories) (Details) - USD ($) $ in Thousands</t>
  </si>
  <si>
    <t>Financing Receivable, Recorded Investment [Line Items]</t>
  </si>
  <si>
    <t>Financing receivable, net</t>
  </si>
  <si>
    <t>Pass [Member] | Commercial And Industrial [Member]</t>
  </si>
  <si>
    <t>Pass [Member] | Commercial Real Estate: Non-Owner Occupied [Member]</t>
  </si>
  <si>
    <t>Pass [Member] | Commercial Real Estate: Owner Occupied [Member]</t>
  </si>
  <si>
    <t>Pass [Member] | Commercial Real Estate: Construction [Member]</t>
  </si>
  <si>
    <t>Special mention [Member] | Commercial And Industrial [Member]</t>
  </si>
  <si>
    <t>Special mention [Member] | Commercial Real Estate: Non-Owner Occupied [Member]</t>
  </si>
  <si>
    <t>Special mention [Member] | Commercial Real Estate: Owner Occupied [Member]</t>
  </si>
  <si>
    <t>Special mention [Member] | Commercial Real Estate: Construction [Member]</t>
  </si>
  <si>
    <t>Substandard [Member] | Commercial And Industrial [Member]</t>
  </si>
  <si>
    <t>Substandard [Member] | Commercial Real Estate: Non-Owner Occupied [Member]</t>
  </si>
  <si>
    <t>Substandard [Member] | Commercial Real Estate: Owner Occupied [Member]</t>
  </si>
  <si>
    <t>Substandard [Member] | Commercial Real Estate: Construction [Member]</t>
  </si>
  <si>
    <t>Performing [Member] | Consumer: Home Equity Installment [Member]</t>
  </si>
  <si>
    <t>Performing [Member] | Consumer: Home Equity Line Of Credit [Member]</t>
  </si>
  <si>
    <t>Performing [Member] | Consumer: Auto Loans And Leases [Member]</t>
  </si>
  <si>
    <t>Performing [Member] | Consumer: Other [Member]</t>
  </si>
  <si>
    <t>Performing [Member] | Residential: Real Estate [Member]</t>
  </si>
  <si>
    <t>Performing [Member] | Residential: Construction [Member]</t>
  </si>
  <si>
    <t>Non-performing [Member] | Consumer: Home Equity Installment [Member]</t>
  </si>
  <si>
    <t>Non-performing [Member] | Consumer: Home Equity Line Of Credit [Member]</t>
  </si>
  <si>
    <t>Non-performing [Member] | Consumer: Auto Loans And Leases [Member]</t>
  </si>
  <si>
    <t>Non-performing [Member] | Consumer: Other [Member]</t>
  </si>
  <si>
    <t>Non-performing [Member] | Residential: Real Estate [Member]</t>
  </si>
  <si>
    <t>Loans And Leases (Allowance For Loan Losses) (Details) - USD ($) $ in Thousands</t>
  </si>
  <si>
    <t>Financing Receivable, Allowance for Credit Losses [Line Items]</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 Receivables: Ending balance</t>
  </si>
  <si>
    <t>Loans Receivable: Ending balance: individually evaluated for impairment</t>
  </si>
  <si>
    <t>Loans Receivable: Ending balance: collectively evaluated for impairment</t>
  </si>
  <si>
    <t>Consumer [Member]</t>
  </si>
  <si>
    <t>Residential Real Estate [Member]</t>
  </si>
  <si>
    <t>Unallocated [Member]</t>
  </si>
  <si>
    <t>Earnings Per Share (Narrative) (Details)</t>
  </si>
  <si>
    <t>Jun. 30, 2015shares</t>
  </si>
  <si>
    <t>Jun. 30, 2014shares</t>
  </si>
  <si>
    <t>Jun. 30, 2015itemshares</t>
  </si>
  <si>
    <t>Earnings Per Share, Basic, by Common Class, Including Two Class Method [Line Items]</t>
  </si>
  <si>
    <t>Number of active share-based compensation plans | item</t>
  </si>
  <si>
    <t>Potentially dilutive common shares</t>
  </si>
  <si>
    <t>Employee Stock Option [Member]</t>
  </si>
  <si>
    <t>Restricted Stock [Member]</t>
  </si>
  <si>
    <t>Earnings Per Share (Schedule Of Earnings Per Share, Basic And Diluted) (Details) - USD ($) $ / shares in Units, $ in Thousands</t>
  </si>
  <si>
    <t>Net income available to common shareholders</t>
  </si>
  <si>
    <t>Weighted-average common shares outstanding</t>
  </si>
  <si>
    <t>Basic EPS</t>
  </si>
  <si>
    <t>Weighted-average common and potentially dilutive shares outstanding</t>
  </si>
  <si>
    <t>Diluted EPS</t>
  </si>
  <si>
    <t>Stock Plans (Narrative) (Details) $ / shares in Units, $ in Thousands</t>
  </si>
  <si>
    <t>Jun. 30, 2015USD ($)$ / sharesshares</t>
  </si>
  <si>
    <t>Jun. 30, 2014USD ($)</t>
  </si>
  <si>
    <t>Jun. 30, 2015USD ($)$ / sharesitemshares</t>
  </si>
  <si>
    <t>Dec. 31, 2014$ / shares</t>
  </si>
  <si>
    <t>Share-based Compensation Arrangement by Share-based Payment Award [Line Items]</t>
  </si>
  <si>
    <t>Common stock, no par value | $ / shares</t>
  </si>
  <si>
    <t>Stock-Based Compensation Plan [Member]</t>
  </si>
  <si>
    <t>Intrinsic value, amount per share | $ / shares</t>
  </si>
  <si>
    <t>Allocated compensation expense | $</t>
  </si>
  <si>
    <t>The 2012 Omnibus Stock Incentive Plan [Member] | Stock-Based Compensation Plan [Member]</t>
  </si>
  <si>
    <t>Number of shares authorized</t>
  </si>
  <si>
    <t>Director Stock Incentive Plan - 2012 [Member] | Stock-Based Compensation Plan [Member]</t>
  </si>
  <si>
    <t>Employee Stock Purchase Plan [Member] | Employee Stock Option [Member]</t>
  </si>
  <si>
    <t>Number of shares issued</t>
  </si>
  <si>
    <t>Stock Plans (Disclosure Of Share-Based Compensation Arrangements By Share-based Payment Award) (Details) - Stock-Based Compensation Plan [Member] - $ / shares</t>
  </si>
  <si>
    <t>Shares granted</t>
  </si>
  <si>
    <t>Weighted-average grant date fair value</t>
  </si>
  <si>
    <t>Director Stock Incentive Plan - 2012 [Member]</t>
  </si>
  <si>
    <t>Vesting period</t>
  </si>
  <si>
    <t>1 year</t>
  </si>
  <si>
    <t>Omnibus Plan [Member] | February 3, 2015 [Member]</t>
  </si>
  <si>
    <t>4 years</t>
  </si>
  <si>
    <t>Omnibus Plan [Member] | February 3, 2015 [Member] | Share-based Compensation Award, Tranche One [Member]</t>
  </si>
  <si>
    <t>Vesting period, percentage per year</t>
  </si>
  <si>
    <t>25.00%</t>
  </si>
  <si>
    <t>Omnibus Plan [Member] | February 17, 2015 [Member]</t>
  </si>
  <si>
    <t>Omnibus Plan [Member] | May 19, 2015 [Member]</t>
  </si>
  <si>
    <t>Omnibus Plan [Member] | May 19, 2015 [Member] | Share-based Compensation Award, Tranche One [Member]</t>
  </si>
  <si>
    <t>Omnibus Plan [Member] | 2014 [Member]</t>
  </si>
  <si>
    <t>Omnibus Plan [Member] | 2014 [Member] | Share-based Compensation Award, Tranche One [Member]</t>
  </si>
  <si>
    <t>Stock Plans (Summary Of Restricted Stock Changes) (Details) - Stock-Based Compensation Plan [Member]</t>
  </si>
  <si>
    <t>Beginning Balance</t>
  </si>
  <si>
    <t>Granted</t>
  </si>
  <si>
    <t>Issued/Vested</t>
  </si>
  <si>
    <t>Ending Balance</t>
  </si>
  <si>
    <t>The 2012 Omnibus Stock Incentive Plan [Member]</t>
  </si>
  <si>
    <t>Stock Plans (Schedule Of Compensation Cost For Share-Based Payment Arrangements, Allocation Of Share-Based Compensation Costs By Plan) (Details) - Stock-Based Compensation Plan [Member] - USD ($) $ in Thousands</t>
  </si>
  <si>
    <t>Stock Plans (Schedule Of Unrecognized Compensation Cost, Nonvested Awards) (Details) - Stock-Based Compensation Plan [Member] $ in Thousands</t>
  </si>
  <si>
    <t>Unrecognized stock-based compensation expense</t>
  </si>
  <si>
    <t>Fair Value Measurements (Narrative) (Details)</t>
  </si>
  <si>
    <t>Minimum [Member] | Impaired Loans [Member]</t>
  </si>
  <si>
    <t>Fair Value, Assets and Liabilities Measured on Recurring and Nonrecurring Basis [Line Items]</t>
  </si>
  <si>
    <t>Fair value inputs, comparability adjustments</t>
  </si>
  <si>
    <t>(19.96%)</t>
  </si>
  <si>
    <t>Minimum [Member] | Other Real Estate Owned [Member]</t>
  </si>
  <si>
    <t>(15.90%)</t>
  </si>
  <si>
    <t>(19.00%)</t>
  </si>
  <si>
    <t>Maximum [Member] | Impaired Loans [Member]</t>
  </si>
  <si>
    <t>(86.29%)</t>
  </si>
  <si>
    <t>(42.41%)</t>
  </si>
  <si>
    <t>Maximum [Member] | Other Real Estate Owned [Member]</t>
  </si>
  <si>
    <t>(99.00%)</t>
  </si>
  <si>
    <t>Weighted Average [Member]</t>
  </si>
  <si>
    <t>(28.20%)</t>
  </si>
  <si>
    <t>(27.26%)</t>
  </si>
  <si>
    <t>Weighted Average [Member] | Other Real Estate Owned [Member]</t>
  </si>
  <si>
    <t>(34.33%)</t>
  </si>
  <si>
    <t>(27.23%)</t>
  </si>
  <si>
    <t>Fair Value Measurements (Carrying Amount And Estimated Fair Value By Balance Sheet Grouping) (Details) - USD ($) $ in Thousands</t>
  </si>
  <si>
    <t>Fair Value, Balance Sheet Grouping, Financial Statement Captions [Line Items]</t>
  </si>
  <si>
    <t>Held-to-maturity securities</t>
  </si>
  <si>
    <t>Available-for-sale Securities</t>
  </si>
  <si>
    <t>Estimated Fair Value [Member]</t>
  </si>
  <si>
    <t>Cash and cash equivalents</t>
  </si>
  <si>
    <t>Deposit liabilities</t>
  </si>
  <si>
    <t>Carrying Amount [Member]</t>
  </si>
  <si>
    <t>Quoted prices in active markets (Level 1) [Member]</t>
  </si>
  <si>
    <t>Significant other observable inputs (Level 2) [Member]</t>
  </si>
  <si>
    <t>Significant other unobservable inputs (Level 3) [Member]</t>
  </si>
  <si>
    <t>Fair Value Measurements (Fair Value, Assets And Liabilities Measured On Recurring Basis) (Details) - USD ($) $ in Thousands</t>
  </si>
  <si>
    <t>Quoted prices in active markets (Level 1) [Member] | Equity Securities - Financial Services [Member]</t>
  </si>
  <si>
    <t>Significant other observable inputs (Level 2) [Member] | Agency - GSE [Member]</t>
  </si>
  <si>
    <t>Significant other observable inputs (Level 2) [Member] | Obligations Of States And Political Subdivisions [Member]</t>
  </si>
  <si>
    <t>Significant other observable inputs (Level 2) [Member] | MBS - GSE Residential [Member]</t>
  </si>
  <si>
    <t>Fair Value Measurements (Fair Value Measurements At Fair Value Segregated By Hierarchy Fair Value Levels) (Details) - USD ($) $ in Thousands</t>
  </si>
  <si>
    <t>Assets, Fair Value Disclosure, Nonrecurring</t>
  </si>
  <si>
    <t>Impaired Loans [Member]</t>
  </si>
  <si>
    <t>Other Real Estate Owned [Member]</t>
  </si>
  <si>
    <t>Other Repossessed Assets [Member]</t>
  </si>
  <si>
    <t>Significant other unobservable inputs (Level 3) [Member] | Impaired Loans [Member]</t>
  </si>
  <si>
    <t>Significant other unobservable inputs (Level 3) [Member] | Other Real Estate Owned [Member]</t>
  </si>
  <si>
    <t>Significant other unobservable inputs (Level 3) [Member] | Other Repossessed Asse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98151</v>
      </c>
    </row>
    <row spans="1:3" r="11">
      <c t="s" s="4" r="A11">
        <v>17</v>
      </c>
      <c t="s" s="4" r="B11">
        <v>18</v>
      </c>
    </row>
    <row spans="1:3" r="12">
      <c t="s" s="4" r="A12">
        <v>19</v>
      </c>
      <c t="s" s="4" r="B12">
        <v>20</v>
      </c>
    </row>
    <row spans="1:3" r="13">
      <c t="s" s="4" r="A13">
        <v>21</v>
      </c>
      <c t="n" s="5" r="C13">
        <v>2439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t="s" s="1" r="A1">
        <v>207</v>
      </c>
      <c t="s" s="2" r="B1">
        <v>1</v>
      </c>
    </row>
    <row spans="1:2" r="2">
      <c t="s" s="2" r="B2">
        <v>2</v>
      </c>
    </row>
    <row spans="1:2" r="3">
      <c t="s" s="3" r="A3">
        <v>184</v>
      </c>
    </row>
    <row spans="1:2" r="4">
      <c t="s" s="4" r="A4">
        <v>208</v>
      </c>
      <c t="s" s="4" r="B4">
        <v>209</v>
      </c>
    </row>
    <row spans="1:2" r="5">
      <c t="s" s="4" r="A5">
        <v>210</v>
      </c>
      <c t="s" s="4" r="B5">
        <v>211</v>
      </c>
    </row>
    <row spans="1:2" r="6">
      <c t="s" s="4" r="A6">
        <v>212</v>
      </c>
      <c t="s" s="4" r="B6">
        <v>213</v>
      </c>
    </row>
    <row spans="1:2" r="7">
      <c t="s" s="4" r="A7">
        <v>192</v>
      </c>
      <c t="s" s="4" r="B7">
        <v>214</v>
      </c>
    </row>
    <row spans="1:2" r="8">
      <c t="s" s="4" r="A8">
        <v>215</v>
      </c>
      <c t="s" s="4" r="B8">
        <v>216</v>
      </c>
    </row>
    <row spans="1:2" r="9">
      <c t="s" s="4" r="A9">
        <v>94</v>
      </c>
      <c t="s" s="4" r="B9">
        <v>217</v>
      </c>
    </row>
    <row spans="1:2" r="10">
      <c t="s" s="4" r="A10">
        <v>218</v>
      </c>
      <c t="s" s="4" r="B10">
        <v>219</v>
      </c>
    </row>
    <row spans="1:2" r="11">
      <c t="s" s="4" r="A11">
        <v>220</v>
      </c>
      <c t="s" s="4" r="B11">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199</v>
      </c>
    </row>
    <row spans="1:2" r="4">
      <c t="s" s="4" r="A4">
        <v>198</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4</v>
      </c>
      <c t="s" s="2" r="B1">
        <v>1</v>
      </c>
    </row>
    <row spans="1:2" r="2">
      <c t="s" s="2" r="B2">
        <v>2</v>
      </c>
    </row>
    <row spans="1:2" r="3">
      <c t="s" s="3" r="A3">
        <v>190</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29</v>
      </c>
      <c t="s" s="2" r="B1">
        <v>1</v>
      </c>
    </row>
    <row spans="1:2" r="2">
      <c t="s" s="2" r="B2">
        <v>2</v>
      </c>
    </row>
    <row spans="1:2" r="3">
      <c t="s" s="3" r="A3">
        <v>193</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1718</v>
      </c>
      <c t="n" s="7" r="C3">
        <v>11808</v>
      </c>
    </row>
    <row spans="1:3" r="4">
      <c t="s" s="4" r="A4">
        <v>26</v>
      </c>
      <c t="n" s="5" r="B4">
        <v>19</v>
      </c>
      <c t="n" s="5" r="C4">
        <v>14043</v>
      </c>
    </row>
    <row spans="1:3" r="5">
      <c t="s" s="4" r="A5">
        <v>27</v>
      </c>
      <c t="n" s="5" r="B5">
        <v>21737</v>
      </c>
      <c t="n" s="5" r="C5">
        <v>25851</v>
      </c>
    </row>
    <row spans="1:3" r="6">
      <c t="s" s="4" r="A6">
        <v>28</v>
      </c>
      <c t="n" s="7" r="B6">
        <v>121812</v>
      </c>
      <c t="n" s="7" r="C6">
        <v>97896</v>
      </c>
    </row>
    <row spans="1:3" r="7">
      <c t="s" s="4" r="A7">
        <v>29</v>
      </c>
    </row>
    <row spans="1:3" r="8">
      <c t="s" s="4" r="A8">
        <v>30</v>
      </c>
      <c t="n" s="7" r="B8">
        <v>1988</v>
      </c>
      <c t="n" s="7" r="C8">
        <v>1306</v>
      </c>
    </row>
    <row spans="1:3" r="9">
      <c t="s" s="4" r="A9">
        <v>31</v>
      </c>
      <c t="n" s="5" r="B9">
        <v>528486</v>
      </c>
      <c t="n" s="5" r="C9">
        <v>506327</v>
      </c>
    </row>
    <row spans="1:3" r="10">
      <c t="s" s="4" r="A10">
        <v>32</v>
      </c>
      <c t="n" s="5" r="B10">
        <v>3042</v>
      </c>
      <c t="n" s="5" r="C10">
        <v>1161</v>
      </c>
    </row>
    <row spans="1:3" r="11">
      <c t="s" s="4" r="A11">
        <v>33</v>
      </c>
      <c t="n" s="5" r="B11">
        <v>1381</v>
      </c>
      <c t="n" s="5" r="C11">
        <v>1972</v>
      </c>
    </row>
    <row spans="1:3" r="12">
      <c t="s" s="4" r="A12">
        <v>34</v>
      </c>
      <c t="n" s="5" r="B12">
        <v>17034</v>
      </c>
      <c t="n" s="5" r="C12">
        <v>14846</v>
      </c>
    </row>
    <row spans="1:3" r="13">
      <c t="s" s="4" r="A13">
        <v>35</v>
      </c>
      <c t="n" s="5" r="B13">
        <v>10909</v>
      </c>
      <c t="n" s="5" r="C13">
        <v>10741</v>
      </c>
    </row>
    <row spans="1:3" r="14">
      <c t="s" s="4" r="A14">
        <v>36</v>
      </c>
      <c t="n" s="5" r="B14">
        <v>2198</v>
      </c>
      <c t="n" s="5" r="C14">
        <v>2086</v>
      </c>
    </row>
    <row spans="1:3" r="15">
      <c t="s" s="4" r="A15">
        <v>37</v>
      </c>
      <c t="n" s="5" r="B15">
        <v>9968</v>
      </c>
      <c t="n" s="5" r="C15">
        <v>14299</v>
      </c>
    </row>
    <row spans="1:3" r="16">
      <c t="s" s="4" r="A16">
        <v>38</v>
      </c>
      <c t="n" s="5" r="B16">
        <v>718555</v>
      </c>
      <c t="n" s="5" r="C16">
        <v>676485</v>
      </c>
    </row>
    <row spans="1:3" r="17">
      <c t="s" s="3" r="A17">
        <v>39</v>
      </c>
    </row>
    <row spans="1:3" r="18">
      <c t="s" s="4" r="A18">
        <v>40</v>
      </c>
      <c t="n" s="5" r="B18">
        <v>469204</v>
      </c>
      <c t="n" s="5" r="C18">
        <v>457574</v>
      </c>
    </row>
    <row spans="1:3" r="19">
      <c t="s" s="4" r="A19">
        <v>41</v>
      </c>
      <c t="n" s="5" r="B19">
        <v>137682</v>
      </c>
      <c t="n" s="5" r="C19">
        <v>129370</v>
      </c>
    </row>
    <row spans="1:3" r="20">
      <c t="s" s="4" r="A20">
        <v>42</v>
      </c>
      <c t="n" s="5" r="B20">
        <v>606886</v>
      </c>
      <c t="n" s="5" r="C20">
        <v>586944</v>
      </c>
    </row>
    <row spans="1:3" r="21">
      <c t="s" s="4" r="A21">
        <v>43</v>
      </c>
      <c t="n" s="5" r="B21">
        <v>3707</v>
      </c>
      <c t="n" s="5" r="C21">
        <v>3353</v>
      </c>
    </row>
    <row spans="1:3" r="22">
      <c t="s" s="4" r="A22">
        <v>44</v>
      </c>
      <c t="n" s="5" r="B22">
        <v>34263</v>
      </c>
      <c t="n" s="5" r="C22">
        <v>3969</v>
      </c>
    </row>
    <row spans="1:3" r="23">
      <c t="s" s="4" r="A23">
        <v>45</v>
      </c>
      <c t="n" s="5" r="C23">
        <v>10000</v>
      </c>
    </row>
    <row spans="1:3" r="24">
      <c t="s" s="4" r="A24">
        <v>46</v>
      </c>
      <c t="n" s="7" r="B24">
        <v>644856</v>
      </c>
      <c t="n" s="7" r="C24">
        <v>604266</v>
      </c>
    </row>
    <row spans="1:3" r="25">
      <c t="s" s="3" r="A25">
        <v>47</v>
      </c>
    </row>
    <row spans="1:3" r="26">
      <c t="s" s="4" r="A26">
        <v>48</v>
      </c>
    </row>
    <row spans="1:3" r="27">
      <c t="s" s="4" r="A27">
        <v>49</v>
      </c>
      <c t="n" s="7" r="B27">
        <v>26505</v>
      </c>
      <c t="n" s="7" r="C27">
        <v>26272</v>
      </c>
    </row>
    <row spans="1:3" r="28">
      <c t="s" s="4" r="A28">
        <v>50</v>
      </c>
      <c t="n" s="5" r="B28">
        <v>45282</v>
      </c>
      <c t="n" s="5" r="C28">
        <v>43204</v>
      </c>
    </row>
    <row spans="1:3" r="29">
      <c t="s" s="4" r="A29">
        <v>51</v>
      </c>
      <c t="n" s="5" r="B29">
        <v>1912</v>
      </c>
      <c t="n" s="5" r="C29">
        <v>2743</v>
      </c>
    </row>
    <row spans="1:3" r="30">
      <c t="s" s="4" r="A30">
        <v>52</v>
      </c>
      <c t="n" s="5" r="B30">
        <v>73699</v>
      </c>
      <c t="n" s="5" r="C30">
        <v>72219</v>
      </c>
    </row>
    <row spans="1:3" r="31">
      <c t="s" s="4" r="A31">
        <v>53</v>
      </c>
      <c t="n" s="7" r="B31">
        <v>718555</v>
      </c>
      <c t="n" s="7" r="C31">
        <v>676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v>
      </c>
    </row>
    <row spans="1:2" r="3">
      <c t="s" s="3" r="A3">
        <v>196</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1</v>
      </c>
      <c t="s" s="2" r="B1">
        <v>1</v>
      </c>
    </row>
    <row spans="1:2" r="2">
      <c t="s" s="2" r="B2">
        <v>2</v>
      </c>
    </row>
    <row spans="1:2" r="3">
      <c t="s" s="3" r="A3">
        <v>199</v>
      </c>
    </row>
    <row spans="1:2" r="4">
      <c t="s" s="4" r="A4">
        <v>252</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202</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05</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0</v>
      </c>
      <c t="s" s="2" r="B1">
        <v>1</v>
      </c>
    </row>
    <row spans="1:3" r="2">
      <c t="s" s="2" r="B2">
        <v>2</v>
      </c>
      <c t="s" s="2" r="C2">
        <v>68</v>
      </c>
    </row>
    <row spans="1:3" r="3">
      <c t="s" s="3" r="A3">
        <v>184</v>
      </c>
    </row>
    <row spans="1:3" r="4">
      <c t="s" s="4" r="A4">
        <v>271</v>
      </c>
      <c t="n" s="5" r="B4">
        <v>1903</v>
      </c>
    </row>
    <row spans="1:3" r="5">
      <c t="s" s="4" r="A5">
        <v>272</v>
      </c>
      <c t="n" s="10" r="B5">
        <v>1.3</v>
      </c>
      <c t="n" s="10" r="C5">
        <v>1.4</v>
      </c>
    </row>
    <row spans="1:3" r="6">
      <c t="s" s="4" r="A6">
        <v>273</v>
      </c>
      <c t="n" s="11" r="C6">
        <v>0.4</v>
      </c>
    </row>
    <row spans="1:3" r="7">
      <c t="s" s="4" r="A7">
        <v>274</v>
      </c>
      <c t="n" s="11" r="B7">
        <v>0.6</v>
      </c>
      <c t="n" s="11" r="C7">
        <v>1.2</v>
      </c>
    </row>
    <row spans="1:3" r="8">
      <c t="s" s="4" r="A8">
        <v>275</v>
      </c>
      <c t="n" s="11" r="B8">
        <v>1.8</v>
      </c>
      <c t="n" s="5" r="C8">
        <v>0</v>
      </c>
    </row>
    <row spans="1:3" r="9">
      <c t="s" s="4" r="A9">
        <v>276</v>
      </c>
      <c t="n" s="7" r="B9">
        <v>0</v>
      </c>
      <c t="n" s="7" r="C9">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7</v>
      </c>
      <c t="s" s="2" r="B1">
        <v>67</v>
      </c>
      <c t="s" s="2" r="D1">
        <v>1</v>
      </c>
    </row>
    <row spans="1:5" r="2">
      <c t="s" s="2" r="B2">
        <v>2</v>
      </c>
      <c t="s" s="2" r="C2">
        <v>68</v>
      </c>
      <c t="s" s="2" r="D2">
        <v>2</v>
      </c>
      <c t="s" s="2" r="E2">
        <v>68</v>
      </c>
    </row>
    <row spans="1:5" r="3">
      <c t="s" s="3" r="A3">
        <v>278</v>
      </c>
    </row>
    <row spans="1:5" r="4">
      <c t="s" s="4" r="A4">
        <v>279</v>
      </c>
      <c t="n" s="7" r="B4">
        <v>2897</v>
      </c>
      <c t="n" s="7" r="C4">
        <v>1773</v>
      </c>
      <c t="n" s="7" r="D4">
        <v>2743</v>
      </c>
      <c t="n" s="7" r="E4">
        <v>1239</v>
      </c>
    </row>
    <row spans="1:5" r="5">
      <c t="s" s="4" r="A5">
        <v>280</v>
      </c>
      <c t="n" s="5" r="B5">
        <v>-974</v>
      </c>
      <c t="n" s="5" r="C5">
        <v>874</v>
      </c>
      <c t="n" s="5" r="D5">
        <v>-819</v>
      </c>
      <c t="n" s="5" r="E5">
        <v>1545</v>
      </c>
    </row>
    <row spans="1:5" r="6">
      <c t="s" s="4" r="A6">
        <v>281</v>
      </c>
      <c t="n" s="5" r="B6">
        <v>-11</v>
      </c>
      <c t="n" s="5" r="C6">
        <v>-62</v>
      </c>
      <c t="n" s="5" r="D6">
        <v>-12</v>
      </c>
      <c t="n" s="5" r="E6">
        <v>-199</v>
      </c>
    </row>
    <row spans="1:5" r="7">
      <c t="s" s="4" r="A7">
        <v>282</v>
      </c>
      <c t="n" s="5" r="B7">
        <v>-985</v>
      </c>
      <c t="n" s="5" r="C7">
        <v>812</v>
      </c>
      <c t="n" s="5" r="D7">
        <v>-831</v>
      </c>
      <c t="n" s="5" r="E7">
        <v>1346</v>
      </c>
    </row>
    <row spans="1:5" r="8">
      <c t="s" s="4" r="A8">
        <v>283</v>
      </c>
      <c t="n" s="5" r="B8">
        <v>1912</v>
      </c>
      <c t="n" s="5" r="C8">
        <v>2585</v>
      </c>
      <c t="n" s="5" r="D8">
        <v>1912</v>
      </c>
      <c t="n" s="5" r="E8">
        <v>2585</v>
      </c>
    </row>
    <row spans="1:5" r="9">
      <c t="s" s="4" r="A9">
        <v>284</v>
      </c>
    </row>
    <row spans="1:5" r="10">
      <c t="s" s="3" r="A10">
        <v>278</v>
      </c>
    </row>
    <row spans="1:5" r="11">
      <c t="s" s="4" r="A11">
        <v>279</v>
      </c>
      <c t="n" s="5" r="B11">
        <v>2897</v>
      </c>
      <c t="n" s="5" r="C11">
        <v>1773</v>
      </c>
      <c t="n" s="5" r="D11">
        <v>2743</v>
      </c>
      <c t="n" s="5" r="E11">
        <v>1239</v>
      </c>
    </row>
    <row spans="1:5" r="12">
      <c t="s" s="4" r="A12">
        <v>280</v>
      </c>
      <c t="n" s="5" r="B12">
        <v>-974</v>
      </c>
      <c t="n" s="5" r="C12">
        <v>874</v>
      </c>
      <c t="n" s="5" r="D12">
        <v>-819</v>
      </c>
      <c t="n" s="5" r="E12">
        <v>1545</v>
      </c>
    </row>
    <row spans="1:5" r="13">
      <c t="s" s="4" r="A13">
        <v>281</v>
      </c>
      <c t="n" s="5" r="B13">
        <v>-11</v>
      </c>
      <c t="n" s="5" r="C13">
        <v>-62</v>
      </c>
      <c t="n" s="5" r="D13">
        <v>-12</v>
      </c>
      <c t="n" s="5" r="E13">
        <v>-199</v>
      </c>
    </row>
    <row spans="1:5" r="14">
      <c t="s" s="4" r="A14">
        <v>282</v>
      </c>
      <c t="n" s="5" r="B14">
        <v>-985</v>
      </c>
      <c t="n" s="5" r="C14">
        <v>812</v>
      </c>
      <c t="n" s="5" r="D14">
        <v>-831</v>
      </c>
      <c t="n" s="5" r="E14">
        <v>1346</v>
      </c>
    </row>
    <row spans="1:5" r="15">
      <c t="s" s="4" r="A15">
        <v>283</v>
      </c>
      <c t="n" s="7" r="B15">
        <v>1912</v>
      </c>
      <c t="n" s="7" r="C15">
        <v>2585</v>
      </c>
      <c t="n" s="7" r="D15">
        <v>1912</v>
      </c>
      <c t="n" s="7" r="E15">
        <v>25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67</v>
      </c>
      <c t="s" s="2" r="D1">
        <v>1</v>
      </c>
    </row>
    <row spans="1:5" r="2">
      <c t="s" s="2" r="B2">
        <v>2</v>
      </c>
      <c t="s" s="2" r="C2">
        <v>68</v>
      </c>
      <c t="s" s="2" r="D2">
        <v>2</v>
      </c>
      <c t="s" s="2" r="E2">
        <v>68</v>
      </c>
    </row>
    <row spans="1:5" r="3">
      <c t="s" s="3" r="A3">
        <v>286</v>
      </c>
    </row>
    <row spans="1:5" r="4">
      <c t="s" s="4" r="A4">
        <v>287</v>
      </c>
      <c t="n" s="7" r="B4">
        <v>16</v>
      </c>
      <c t="n" s="7" r="C4">
        <v>94</v>
      </c>
      <c t="n" s="7" r="D4">
        <v>18</v>
      </c>
      <c t="n" s="7" r="E4">
        <v>301</v>
      </c>
    </row>
    <row spans="1:5" r="5">
      <c t="s" s="4" r="A5">
        <v>288</v>
      </c>
      <c t="n" s="5" r="B5">
        <v>50</v>
      </c>
      <c t="n" s="5" r="C5">
        <v>-557</v>
      </c>
      <c t="n" s="5" r="D5">
        <v>-497</v>
      </c>
      <c t="n" s="5" r="E5">
        <v>-1049</v>
      </c>
    </row>
    <row spans="1:5" r="6">
      <c t="s" s="4" r="A6">
        <v>112</v>
      </c>
      <c t="n" s="5" r="B6">
        <v>1780</v>
      </c>
      <c t="n" s="5" r="C6">
        <v>1627</v>
      </c>
      <c t="n" s="5" r="D6">
        <v>3353</v>
      </c>
      <c t="n" s="5" r="E6">
        <v>3083</v>
      </c>
    </row>
    <row spans="1:5" r="7">
      <c t="s" s="4" r="A7">
        <v>289</v>
      </c>
    </row>
    <row spans="1:5" r="8">
      <c t="s" s="3" r="A8">
        <v>286</v>
      </c>
    </row>
    <row spans="1:5" r="9">
      <c t="s" s="4" r="A9">
        <v>287</v>
      </c>
      <c t="n" s="5" r="B9">
        <v>16</v>
      </c>
      <c t="n" s="5" r="C9">
        <v>94</v>
      </c>
      <c t="n" s="5" r="D9">
        <v>18</v>
      </c>
      <c t="n" s="5" r="E9">
        <v>301</v>
      </c>
    </row>
    <row spans="1:5" r="10">
      <c t="s" s="4" r="A10">
        <v>288</v>
      </c>
      <c t="n" s="5" r="B10">
        <v>-5</v>
      </c>
      <c t="n" s="5" r="C10">
        <v>-32</v>
      </c>
      <c t="n" s="5" r="D10">
        <v>-6</v>
      </c>
      <c t="n" s="5" r="E10">
        <v>-102</v>
      </c>
    </row>
    <row spans="1:5" r="11">
      <c t="s" s="4" r="A11">
        <v>112</v>
      </c>
      <c t="n" s="7" r="B11">
        <v>11</v>
      </c>
      <c t="n" s="7" r="C11">
        <v>62</v>
      </c>
      <c t="n" s="7" r="D11">
        <v>12</v>
      </c>
      <c t="n" s="7" r="E11">
        <v>19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3</v>
      </c>
    </row>
    <row spans="1:3" r="2">
      <c t="s" s="3" r="A2">
        <v>291</v>
      </c>
    </row>
    <row spans="1:3" r="3">
      <c t="s" s="4" r="A3">
        <v>292</v>
      </c>
    </row>
    <row spans="1:3" r="4">
      <c t="s" s="4" r="A4">
        <v>56</v>
      </c>
      <c t="n" s="7" r="B4">
        <v>0</v>
      </c>
      <c t="n" s="7" r="C4">
        <v>0</v>
      </c>
    </row>
    <row spans="1:3" r="5">
      <c t="s" s="4" r="A5">
        <v>293</v>
      </c>
      <c t="n" s="5" r="B5">
        <v>118914</v>
      </c>
      <c t="n" s="5" r="C5">
        <v>93739</v>
      </c>
    </row>
    <row spans="1:3" r="6">
      <c t="s" s="4" r="A6">
        <v>294</v>
      </c>
      <c t="n" s="5" r="B6">
        <v>3461</v>
      </c>
      <c t="n" s="5" r="C6">
        <v>4211</v>
      </c>
    </row>
    <row spans="1:3" r="7">
      <c t="s" s="4" r="A7">
        <v>295</v>
      </c>
      <c t="n" s="5" r="B7">
        <v>563</v>
      </c>
      <c t="n" s="5" r="C7">
        <v>54</v>
      </c>
    </row>
    <row spans="1:3" r="8">
      <c t="s" s="4" r="A8">
        <v>296</v>
      </c>
      <c t="n" s="5" r="B8">
        <v>121812</v>
      </c>
      <c t="n" s="5" r="C8">
        <v>97896</v>
      </c>
    </row>
    <row spans="1:3" r="9">
      <c t="s" s="4" r="A9">
        <v>297</v>
      </c>
    </row>
    <row spans="1:3" r="10">
      <c t="s" s="3" r="A10">
        <v>291</v>
      </c>
    </row>
    <row spans="1:3" r="11">
      <c t="s" s="4" r="A11">
        <v>293</v>
      </c>
      <c t="n" s="5" r="B11">
        <v>18468</v>
      </c>
      <c t="n" s="5" r="C11">
        <v>14380</v>
      </c>
    </row>
    <row spans="1:3" r="12">
      <c t="s" s="4" r="A12">
        <v>294</v>
      </c>
      <c t="n" s="5" r="B12">
        <v>116</v>
      </c>
      <c t="n" s="5" r="C12">
        <v>29</v>
      </c>
    </row>
    <row spans="1:3" r="13">
      <c t="s" s="4" r="A13">
        <v>295</v>
      </c>
      <c t="n" s="5" r="B13">
        <v>12</v>
      </c>
      <c t="n" s="5" r="C13">
        <v>11</v>
      </c>
    </row>
    <row spans="1:3" r="14">
      <c t="s" s="4" r="A14">
        <v>296</v>
      </c>
      <c t="n" s="5" r="B14">
        <v>18572</v>
      </c>
      <c t="n" s="5" r="C14">
        <v>14398</v>
      </c>
    </row>
    <row spans="1:3" r="15">
      <c t="s" s="4" r="A15">
        <v>298</v>
      </c>
    </row>
    <row spans="1:3" r="16">
      <c t="s" s="3" r="A16">
        <v>291</v>
      </c>
    </row>
    <row spans="1:3" r="17">
      <c t="s" s="4" r="A17">
        <v>293</v>
      </c>
      <c t="n" s="5" r="B17">
        <v>35831</v>
      </c>
      <c t="n" s="5" r="C17">
        <v>34609</v>
      </c>
    </row>
    <row spans="1:3" r="18">
      <c t="s" s="4" r="A18">
        <v>294</v>
      </c>
      <c t="n" s="5" r="B18">
        <v>1858</v>
      </c>
      <c t="n" s="5" r="C18">
        <v>2444</v>
      </c>
    </row>
    <row spans="1:3" r="19">
      <c t="s" s="4" r="A19">
        <v>295</v>
      </c>
      <c t="n" s="5" r="B19">
        <v>215</v>
      </c>
      <c t="n" s="5" r="C19">
        <v>20</v>
      </c>
    </row>
    <row spans="1:3" r="20">
      <c t="s" s="4" r="A20">
        <v>296</v>
      </c>
      <c t="n" s="5" r="B20">
        <v>37474</v>
      </c>
      <c t="n" s="5" r="C20">
        <v>37033</v>
      </c>
    </row>
    <row spans="1:3" r="21">
      <c t="s" s="4" r="A21">
        <v>299</v>
      </c>
    </row>
    <row spans="1:3" r="22">
      <c t="s" s="3" r="A22">
        <v>291</v>
      </c>
    </row>
    <row spans="1:3" r="23">
      <c t="s" s="4" r="A23">
        <v>293</v>
      </c>
      <c t="n" s="5" r="B23">
        <v>64321</v>
      </c>
      <c t="n" s="5" r="C23">
        <v>44455</v>
      </c>
    </row>
    <row spans="1:3" r="24">
      <c t="s" s="4" r="A24">
        <v>294</v>
      </c>
      <c t="n" s="5" r="B24">
        <v>1226</v>
      </c>
      <c t="n" s="5" r="C24">
        <v>1438</v>
      </c>
    </row>
    <row spans="1:3" r="25">
      <c t="s" s="4" r="A25">
        <v>295</v>
      </c>
      <c t="n" s="5" r="B25">
        <v>336</v>
      </c>
      <c t="n" s="5" r="C25">
        <v>23</v>
      </c>
    </row>
    <row spans="1:3" r="26">
      <c t="s" s="4" r="A26">
        <v>296</v>
      </c>
      <c t="n" s="5" r="B26">
        <v>65211</v>
      </c>
      <c t="n" s="5" r="C26">
        <v>45870</v>
      </c>
    </row>
    <row spans="1:3" r="27">
      <c t="s" s="4" r="A27">
        <v>300</v>
      </c>
    </row>
    <row spans="1:3" r="28">
      <c t="s" s="3" r="A28">
        <v>291</v>
      </c>
    </row>
    <row spans="1:3" r="29">
      <c t="s" s="4" r="A29">
        <v>293</v>
      </c>
      <c t="n" s="5" r="B29">
        <v>118620</v>
      </c>
      <c t="n" s="5" r="C29">
        <v>93444</v>
      </c>
    </row>
    <row spans="1:3" r="30">
      <c t="s" s="4" r="A30">
        <v>294</v>
      </c>
      <c t="n" s="5" r="B30">
        <v>3200</v>
      </c>
      <c t="n" s="5" r="C30">
        <v>3911</v>
      </c>
    </row>
    <row spans="1:3" r="31">
      <c t="s" s="4" r="A31">
        <v>295</v>
      </c>
      <c t="n" s="5" r="B31">
        <v>563</v>
      </c>
      <c t="n" s="5" r="C31">
        <v>54</v>
      </c>
    </row>
    <row spans="1:3" r="32">
      <c t="s" s="4" r="A32">
        <v>296</v>
      </c>
      <c t="n" s="5" r="B32">
        <v>121257</v>
      </c>
      <c t="n" s="5" r="C32">
        <v>97301</v>
      </c>
    </row>
    <row spans="1:3" r="33">
      <c t="s" s="4" r="A33">
        <v>301</v>
      </c>
    </row>
    <row spans="1:3" r="34">
      <c t="s" s="3" r="A34">
        <v>291</v>
      </c>
    </row>
    <row spans="1:3" r="35">
      <c t="s" s="4" r="A35">
        <v>293</v>
      </c>
      <c t="n" s="5" r="B35">
        <v>294</v>
      </c>
      <c t="n" s="5" r="C35">
        <v>295</v>
      </c>
    </row>
    <row spans="1:3" r="36">
      <c t="s" s="4" r="A36">
        <v>294</v>
      </c>
      <c t="n" s="5" r="B36">
        <v>261</v>
      </c>
      <c t="n" s="5" r="C36">
        <v>300</v>
      </c>
    </row>
    <row spans="1:3" r="37">
      <c t="s" s="4" r="A37">
        <v>296</v>
      </c>
      <c t="n" s="7" r="B37">
        <v>555</v>
      </c>
      <c t="n" s="7" r="C37">
        <v>5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02</v>
      </c>
      <c t="s" s="2" r="B1">
        <v>303</v>
      </c>
    </row>
    <row spans="1:2" r="2">
      <c t="s" s="3" r="A2">
        <v>193</v>
      </c>
    </row>
    <row spans="1:2" r="3">
      <c t="s" s="4" r="A3">
        <v>304</v>
      </c>
      <c t="n" s="7" r="B3">
        <v>1420</v>
      </c>
    </row>
    <row spans="1:2" r="4">
      <c t="s" s="4" r="A4">
        <v>305</v>
      </c>
      <c t="n" s="5" r="B4">
        <v>16393</v>
      </c>
    </row>
    <row spans="1:2" r="5">
      <c t="s" s="4" r="A5">
        <v>306</v>
      </c>
      <c t="n" s="5" r="B5">
        <v>3009</v>
      </c>
    </row>
    <row spans="1:2" r="6">
      <c t="s" s="4" r="A6">
        <v>307</v>
      </c>
      <c t="n" s="5" r="B6">
        <v>33477</v>
      </c>
    </row>
    <row spans="1:2" r="7">
      <c t="s" s="4" r="A7">
        <v>308</v>
      </c>
      <c t="n" s="5" r="B7">
        <v>54299</v>
      </c>
    </row>
    <row spans="1:2" r="8">
      <c t="s" s="4" r="A8">
        <v>309</v>
      </c>
      <c t="n" s="5" r="B8">
        <v>64321</v>
      </c>
    </row>
    <row spans="1:2" r="9">
      <c t="s" s="4" r="A9">
        <v>310</v>
      </c>
      <c t="n" s="5" r="B9">
        <v>118620</v>
      </c>
    </row>
    <row spans="1:2" r="10">
      <c t="s" s="4" r="A10">
        <v>311</v>
      </c>
      <c t="n" s="5" r="B10">
        <v>1421</v>
      </c>
    </row>
    <row spans="1:2" r="11">
      <c t="s" s="4" r="A11">
        <v>312</v>
      </c>
      <c t="n" s="5" r="B11">
        <v>16493</v>
      </c>
    </row>
    <row spans="1:2" r="12">
      <c t="s" s="4" r="A12">
        <v>313</v>
      </c>
      <c t="n" s="5" r="B12">
        <v>3209</v>
      </c>
    </row>
    <row spans="1:2" r="13">
      <c t="s" s="4" r="A13">
        <v>314</v>
      </c>
      <c t="n" s="5" r="B13">
        <v>34923</v>
      </c>
    </row>
    <row spans="1:2" r="14">
      <c t="s" s="4" r="A14">
        <v>315</v>
      </c>
      <c t="n" s="5" r="B14">
        <v>56046</v>
      </c>
    </row>
    <row spans="1:2" r="15">
      <c t="s" s="4" r="A15">
        <v>316</v>
      </c>
      <c t="n" s="5" r="B15">
        <v>65211</v>
      </c>
    </row>
    <row spans="1:2" r="16">
      <c t="s" s="4" r="A16">
        <v>317</v>
      </c>
      <c t="n" s="7" r="B16">
        <v>1212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18</v>
      </c>
      <c t="s" s="2" r="B1">
        <v>319</v>
      </c>
      <c t="s" s="2" r="C1">
        <v>320</v>
      </c>
    </row>
    <row spans="1:3" r="2">
      <c t="s" s="3" r="A2">
        <v>321</v>
      </c>
    </row>
    <row spans="1:3" r="3">
      <c t="s" s="4" r="A3">
        <v>322</v>
      </c>
      <c t="n" s="7" r="B3">
        <v>43221</v>
      </c>
      <c t="n" s="7" r="C3">
        <v>9628</v>
      </c>
    </row>
    <row spans="1:3" r="4">
      <c t="s" s="4" r="A4">
        <v>323</v>
      </c>
      <c t="n" s="5" r="B4">
        <v>563</v>
      </c>
      <c t="n" s="5" r="C4">
        <v>45</v>
      </c>
    </row>
    <row spans="1:3" r="5">
      <c t="s" s="4" r="A5">
        <v>324</v>
      </c>
      <c t="n" s="5" r="C5">
        <v>1694</v>
      </c>
    </row>
    <row spans="1:3" r="6">
      <c t="s" s="4" r="A6">
        <v>325</v>
      </c>
      <c t="n" s="5" r="C6">
        <v>9</v>
      </c>
    </row>
    <row spans="1:3" r="7">
      <c t="s" s="4" r="A7">
        <v>326</v>
      </c>
      <c t="n" s="5" r="B7">
        <v>43221</v>
      </c>
      <c t="n" s="5" r="C7">
        <v>11322</v>
      </c>
    </row>
    <row spans="1:3" r="8">
      <c t="s" s="4" r="A8">
        <v>327</v>
      </c>
      <c t="n" s="7" r="B8">
        <v>563</v>
      </c>
      <c t="n" s="7" r="C8">
        <v>54</v>
      </c>
    </row>
    <row spans="1:3" r="9">
      <c t="s" s="4" r="A9">
        <v>328</v>
      </c>
      <c t="n" s="5" r="B9">
        <v>33</v>
      </c>
      <c t="n" s="5" r="C9">
        <v>9</v>
      </c>
    </row>
    <row spans="1:3" r="10">
      <c t="s" s="4" r="A10">
        <v>329</v>
      </c>
      <c t="n" s="5" r="C10">
        <v>3</v>
      </c>
    </row>
    <row spans="1:3" r="11">
      <c t="s" s="4" r="A11">
        <v>330</v>
      </c>
      <c t="n" s="5" r="B11">
        <v>33</v>
      </c>
      <c t="n" s="5" r="C11">
        <v>12</v>
      </c>
    </row>
    <row spans="1:3" r="12">
      <c t="s" s="4" r="A12">
        <v>297</v>
      </c>
    </row>
    <row spans="1:3" r="13">
      <c t="s" s="3" r="A13">
        <v>321</v>
      </c>
    </row>
    <row spans="1:3" r="14">
      <c t="s" s="4" r="A14">
        <v>322</v>
      </c>
      <c t="n" s="7" r="B14">
        <v>2036</v>
      </c>
      <c t="n" s="7" r="C14">
        <v>4100</v>
      </c>
    </row>
    <row spans="1:3" r="15">
      <c t="s" s="4" r="A15">
        <v>323</v>
      </c>
      <c t="n" s="5" r="B15">
        <v>12</v>
      </c>
      <c t="n" s="5" r="C15">
        <v>11</v>
      </c>
    </row>
    <row spans="1:3" r="16">
      <c t="s" s="4" r="A16">
        <v>324</v>
      </c>
      <c t="n" s="5" r="C16">
        <v>1024</v>
      </c>
    </row>
    <row spans="1:3" r="17">
      <c t="s" s="4" r="A17">
        <v>326</v>
      </c>
      <c t="n" s="5" r="B17">
        <v>2036</v>
      </c>
      <c t="n" s="5" r="C17">
        <v>5124</v>
      </c>
    </row>
    <row spans="1:3" r="18">
      <c t="s" s="4" r="A18">
        <v>327</v>
      </c>
      <c t="n" s="5" r="B18">
        <v>12</v>
      </c>
      <c t="n" s="5" r="C18">
        <v>11</v>
      </c>
    </row>
    <row spans="1:3" r="19">
      <c t="s" s="4" r="A19">
        <v>298</v>
      </c>
    </row>
    <row spans="1:3" r="20">
      <c t="s" s="3" r="A20">
        <v>321</v>
      </c>
    </row>
    <row spans="1:3" r="21">
      <c t="s" s="4" r="A21">
        <v>322</v>
      </c>
      <c t="n" s="5" r="B21">
        <v>6918</v>
      </c>
      <c t="n" s="5" r="C21">
        <v>1767</v>
      </c>
    </row>
    <row spans="1:3" r="22">
      <c t="s" s="4" r="A22">
        <v>323</v>
      </c>
      <c t="n" s="5" r="B22">
        <v>215</v>
      </c>
      <c t="n" s="5" r="C22">
        <v>11</v>
      </c>
    </row>
    <row spans="1:3" r="23">
      <c t="s" s="4" r="A23">
        <v>324</v>
      </c>
      <c t="n" s="5" r="C23">
        <v>670</v>
      </c>
    </row>
    <row spans="1:3" r="24">
      <c t="s" s="4" r="A24">
        <v>325</v>
      </c>
      <c t="n" s="5" r="C24">
        <v>9</v>
      </c>
    </row>
    <row spans="1:3" r="25">
      <c t="s" s="4" r="A25">
        <v>326</v>
      </c>
      <c t="n" s="5" r="B25">
        <v>6918</v>
      </c>
      <c t="n" s="5" r="C25">
        <v>2437</v>
      </c>
    </row>
    <row spans="1:3" r="26">
      <c t="s" s="4" r="A26">
        <v>327</v>
      </c>
      <c t="n" s="5" r="B26">
        <v>215</v>
      </c>
      <c t="n" s="5" r="C26">
        <v>20</v>
      </c>
    </row>
    <row spans="1:3" r="27">
      <c t="s" s="4" r="A27">
        <v>299</v>
      </c>
    </row>
    <row spans="1:3" r="28">
      <c t="s" s="3" r="A28">
        <v>321</v>
      </c>
    </row>
    <row spans="1:3" r="29">
      <c t="s" s="4" r="A29">
        <v>322</v>
      </c>
      <c t="n" s="5" r="B29">
        <v>34267</v>
      </c>
      <c t="n" s="5" r="C29">
        <v>3761</v>
      </c>
    </row>
    <row spans="1:3" r="30">
      <c t="s" s="4" r="A30">
        <v>323</v>
      </c>
      <c t="n" s="5" r="B30">
        <v>336</v>
      </c>
      <c t="n" s="5" r="C30">
        <v>23</v>
      </c>
    </row>
    <row spans="1:3" r="31">
      <c t="s" s="4" r="A31">
        <v>326</v>
      </c>
      <c t="n" s="5" r="B31">
        <v>34267</v>
      </c>
      <c t="n" s="5" r="C31">
        <v>3761</v>
      </c>
    </row>
    <row spans="1:3" r="32">
      <c t="s" s="4" r="A32">
        <v>327</v>
      </c>
      <c t="n" s="7" r="B32">
        <v>336</v>
      </c>
      <c t="n" s="7" r="C32">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3</v>
      </c>
    </row>
    <row spans="1:3" r="2">
      <c t="s" s="3" r="A2">
        <v>55</v>
      </c>
    </row>
    <row spans="1:3" r="3">
      <c t="s" s="4" r="A3">
        <v>56</v>
      </c>
      <c t="n" s="7" r="B3">
        <v>0</v>
      </c>
      <c t="n" s="7" r="C3">
        <v>0</v>
      </c>
    </row>
    <row spans="1:3" r="4">
      <c t="s" s="4" r="A4">
        <v>57</v>
      </c>
      <c t="n" s="5" r="B4">
        <v>9259</v>
      </c>
      <c t="n" s="5" r="C4">
        <v>9173</v>
      </c>
    </row>
    <row spans="1:3" r="5">
      <c t="s" s="4" r="A5">
        <v>58</v>
      </c>
      <c t="n" s="7" r="B5">
        <v>3085</v>
      </c>
      <c t="n" s="7" r="C5">
        <v>1186</v>
      </c>
    </row>
    <row spans="1:3" r="6">
      <c t="s" s="4" r="A6">
        <v>59</v>
      </c>
      <c t="n" s="5" r="B6">
        <v>5000000</v>
      </c>
      <c t="n" s="5" r="C6">
        <v>5000000</v>
      </c>
    </row>
    <row spans="1:3" r="7">
      <c t="s" s="4" r="A7">
        <v>60</v>
      </c>
    </row>
    <row spans="1:3" r="8">
      <c t="s" s="4" r="A8">
        <v>61</v>
      </c>
      <c t="n" s="5" r="B8">
        <v>0</v>
      </c>
      <c t="n" s="5" r="C8">
        <v>0</v>
      </c>
    </row>
    <row spans="1:3" r="9">
      <c t="s" s="4" r="A9">
        <v>62</v>
      </c>
    </row>
    <row spans="1:3" r="10">
      <c t="s" s="4" r="A10">
        <v>63</v>
      </c>
      <c t="n" s="5" r="B10">
        <v>10000000</v>
      </c>
      <c t="n" s="5" r="C10">
        <v>10000000</v>
      </c>
    </row>
    <row spans="1:3" r="11">
      <c t="s" s="4" r="A11">
        <v>64</v>
      </c>
      <c t="n" s="5" r="B11">
        <v>2439905</v>
      </c>
      <c t="n" s="5" r="C11">
        <v>2427767</v>
      </c>
    </row>
    <row spans="1:3" r="12">
      <c t="s" s="4" r="A12">
        <v>65</v>
      </c>
      <c t="n" s="5" r="B12">
        <v>2439905</v>
      </c>
      <c t="n" s="5" r="C12">
        <v>24277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spans="1:4" r="1">
      <c t="s" s="1" r="A1">
        <v>331</v>
      </c>
      <c t="s" s="2" r="B1">
        <v>67</v>
      </c>
      <c t="s" s="2" r="C1">
        <v>1</v>
      </c>
      <c t="s" s="2" r="D1">
        <v>332</v>
      </c>
    </row>
    <row spans="1:4" r="2">
      <c t="s" s="2" r="B2">
        <v>303</v>
      </c>
      <c t="s" s="2" r="C2">
        <v>333</v>
      </c>
      <c t="s" s="2" r="D2">
        <v>334</v>
      </c>
    </row>
    <row spans="1:4" r="3">
      <c t="s" s="3" r="A3">
        <v>335</v>
      </c>
    </row>
    <row spans="1:4" r="4">
      <c t="s" s="4" r="A4">
        <v>336</v>
      </c>
      <c t="n" s="7" r="B4">
        <v>1500</v>
      </c>
      <c t="n" s="7" r="C4">
        <v>1500</v>
      </c>
      <c t="n" s="7" r="D4">
        <v>1400</v>
      </c>
    </row>
    <row spans="1:4" r="5">
      <c t="s" s="4" r="A5">
        <v>337</v>
      </c>
      <c t="n" s="5" r="B5">
        <v>158</v>
      </c>
      <c t="n" s="5" r="C5">
        <v>1765</v>
      </c>
    </row>
    <row spans="1:4" r="6">
      <c t="s" s="4" r="A6">
        <v>338</v>
      </c>
      <c t="n" s="5" r="B6">
        <v>4250</v>
      </c>
      <c t="n" s="5" r="C6">
        <v>4250</v>
      </c>
      <c t="n" s="5" r="D6">
        <v>4215</v>
      </c>
    </row>
    <row spans="1:4" r="7">
      <c t="s" s="4" r="A7">
        <v>339</v>
      </c>
      <c t="n" s="5" r="B7">
        <v>258000</v>
      </c>
      <c t="n" s="5" r="C7">
        <v>258000</v>
      </c>
      <c t="n" s="5" r="D7">
        <v>256800</v>
      </c>
    </row>
    <row spans="1:4" r="8">
      <c t="s" s="4" r="A8">
        <v>340</v>
      </c>
      <c t="n" s="5" r="B8">
        <v>1000</v>
      </c>
      <c t="n" s="7" r="C8">
        <v>1000</v>
      </c>
      <c t="n" s="7" r="D8">
        <v>1000</v>
      </c>
    </row>
    <row spans="1:4" r="9">
      <c t="s" s="4" r="A9">
        <v>341</v>
      </c>
      <c t="n" s="5" r="C9">
        <v>6</v>
      </c>
      <c t="n" s="5" r="D9">
        <v>3</v>
      </c>
    </row>
    <row spans="1:4" r="10">
      <c t="s" s="4" r="A10">
        <v>342</v>
      </c>
      <c t="n" s="5" r="C10">
        <v>0</v>
      </c>
    </row>
    <row spans="1:4" r="11">
      <c t="s" s="4" r="A11">
        <v>343</v>
      </c>
      <c t="n" s="5" r="B11">
        <v>4250</v>
      </c>
      <c t="n" s="7" r="C11">
        <v>4250</v>
      </c>
      <c t="n" s="7" r="D11">
        <v>4215</v>
      </c>
    </row>
    <row spans="1:4" r="12">
      <c t="s" s="4" r="A12">
        <v>344</v>
      </c>
    </row>
    <row spans="1:4" r="13">
      <c t="s" s="3" r="A13">
        <v>335</v>
      </c>
    </row>
    <row spans="1:4" r="14">
      <c t="s" s="4" r="A14">
        <v>345</v>
      </c>
      <c t="n" s="5" r="B14">
        <v>3400</v>
      </c>
      <c t="n" s="5" r="C14">
        <v>3400</v>
      </c>
      <c t="n" s="5" r="D14">
        <v>1600</v>
      </c>
    </row>
    <row spans="1:4" r="15">
      <c t="s" s="4" r="A15">
        <v>346</v>
      </c>
      <c t="n" s="5" r="B15">
        <v>3400</v>
      </c>
      <c t="n" s="7" r="C15">
        <v>3400</v>
      </c>
      <c t="n" s="7" r="D15">
        <v>1600</v>
      </c>
    </row>
    <row spans="1:4" r="16">
      <c t="s" s="4" r="A16">
        <v>347</v>
      </c>
    </row>
    <row spans="1:4" r="17">
      <c t="s" s="3" r="A17">
        <v>335</v>
      </c>
    </row>
    <row spans="1:4" r="18">
      <c t="s" s="4" r="A18">
        <v>348</v>
      </c>
      <c t="n" s="5" r="C18">
        <v>8</v>
      </c>
      <c t="n" s="5" r="D18">
        <v>4</v>
      </c>
    </row>
    <row spans="1:4" r="19">
      <c t="s" s="4" r="A19">
        <v>349</v>
      </c>
    </row>
    <row spans="1:4" r="20">
      <c t="s" s="3" r="A20">
        <v>335</v>
      </c>
    </row>
    <row spans="1:4" r="21">
      <c t="s" s="4" r="A21">
        <v>348</v>
      </c>
      <c t="n" s="5" r="C21">
        <v>2</v>
      </c>
      <c t="n" s="5" r="D21">
        <v>1</v>
      </c>
    </row>
    <row spans="1:4" r="22">
      <c t="s" s="4" r="A22">
        <v>350</v>
      </c>
    </row>
    <row spans="1:4" r="23">
      <c t="s" s="3" r="A23">
        <v>335</v>
      </c>
    </row>
    <row spans="1:4" r="24">
      <c t="s" s="4" r="A24">
        <v>345</v>
      </c>
      <c t="n" s="5" r="B24">
        <v>800</v>
      </c>
      <c t="n" s="7" r="C24">
        <v>800</v>
      </c>
      <c t="n" s="7" r="D24">
        <v>900</v>
      </c>
    </row>
    <row spans="1:4" r="25">
      <c t="s" s="4" r="A25">
        <v>346</v>
      </c>
      <c t="n" s="5" r="B25">
        <v>800</v>
      </c>
      <c t="n" s="7" r="C25">
        <v>800</v>
      </c>
      <c t="n" s="5" r="D25">
        <v>900</v>
      </c>
    </row>
    <row spans="1:4" r="26">
      <c t="s" s="4" r="A26">
        <v>348</v>
      </c>
      <c t="n" s="5" r="C26">
        <v>1</v>
      </c>
    </row>
    <row spans="1:4" r="27">
      <c t="s" s="4" r="A27">
        <v>351</v>
      </c>
    </row>
    <row spans="1:4" r="28">
      <c t="s" s="3" r="A28">
        <v>335</v>
      </c>
    </row>
    <row spans="1:4" r="29">
      <c t="s" s="4" r="A29">
        <v>345</v>
      </c>
      <c t="n" s="5" r="B29">
        <v>2500</v>
      </c>
      <c t="n" s="7" r="C29">
        <v>2500</v>
      </c>
      <c t="n" s="5" r="D29">
        <v>700</v>
      </c>
    </row>
    <row spans="1:4" r="30">
      <c t="s" s="4" r="A30">
        <v>346</v>
      </c>
      <c t="n" s="5" r="B30">
        <v>2500</v>
      </c>
      <c t="n" s="5" r="C30">
        <v>2500</v>
      </c>
      <c t="n" s="5" r="D30">
        <v>700</v>
      </c>
    </row>
    <row spans="1:4" r="31">
      <c t="s" s="4" r="A31">
        <v>352</v>
      </c>
    </row>
    <row spans="1:4" r="32">
      <c t="s" s="3" r="A32">
        <v>335</v>
      </c>
    </row>
    <row spans="1:4" r="33">
      <c t="s" s="4" r="A33">
        <v>338</v>
      </c>
      <c t="n" s="5" r="B33">
        <v>4300</v>
      </c>
      <c t="n" s="5" r="C33">
        <v>4300</v>
      </c>
      <c t="n" s="5" r="D33">
        <v>4200</v>
      </c>
    </row>
    <row spans="1:4" r="34">
      <c t="s" s="4" r="A34">
        <v>343</v>
      </c>
      <c t="n" s="5" r="B34">
        <v>4300</v>
      </c>
      <c t="n" s="5" r="C34">
        <v>4300</v>
      </c>
      <c t="n" s="5" r="D34">
        <v>4200</v>
      </c>
    </row>
    <row spans="1:4" r="35">
      <c t="s" s="4" r="A35">
        <v>353</v>
      </c>
      <c t="n" s="7" r="B35">
        <v>1200</v>
      </c>
      <c t="n" s="7" r="C35">
        <v>1200</v>
      </c>
      <c t="n" s="7" r="D35">
        <v>1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s="1" r="A1">
        <v>354</v>
      </c>
      <c t="s" s="2" r="B1">
        <v>2</v>
      </c>
      <c t="s" s="2" r="C1">
        <v>355</v>
      </c>
      <c t="s" s="2" r="D1">
        <v>23</v>
      </c>
      <c t="s" s="2" r="E1">
        <v>68</v>
      </c>
      <c t="s" s="2" r="F1">
        <v>356</v>
      </c>
      <c t="s" s="2" r="G1">
        <v>357</v>
      </c>
    </row>
    <row spans="1:7" r="2">
      <c t="s" s="3" r="A2">
        <v>335</v>
      </c>
    </row>
    <row spans="1:7" r="3">
      <c t="s" s="4" r="A3">
        <v>131</v>
      </c>
      <c t="n" s="7" r="B3">
        <v>538015</v>
      </c>
      <c t="n" s="7" r="D3">
        <v>515695</v>
      </c>
    </row>
    <row spans="1:7" r="4">
      <c t="s" s="4" r="A4">
        <v>358</v>
      </c>
      <c t="n" s="5" r="B4">
        <v>-9259</v>
      </c>
      <c t="n" s="7" r="C4">
        <v>-9208</v>
      </c>
      <c t="n" s="5" r="D4">
        <v>-9173</v>
      </c>
      <c t="n" s="7" r="E4">
        <v>-9029</v>
      </c>
      <c t="n" s="7" r="F4">
        <v>-8899</v>
      </c>
      <c t="n" s="7" r="G4">
        <v>-8928</v>
      </c>
    </row>
    <row spans="1:7" r="5">
      <c t="s" s="4" r="A5">
        <v>359</v>
      </c>
      <c t="n" s="5" r="B5">
        <v>-270</v>
      </c>
      <c t="n" s="5" r="D5">
        <v>-195</v>
      </c>
    </row>
    <row spans="1:7" r="6">
      <c t="s" s="4" r="A6">
        <v>360</v>
      </c>
      <c t="n" s="5" r="B6">
        <v>528486</v>
      </c>
      <c t="n" s="5" r="D6">
        <v>506327</v>
      </c>
    </row>
    <row spans="1:7" r="7">
      <c t="s" s="4" r="A7">
        <v>349</v>
      </c>
    </row>
    <row spans="1:7" r="8">
      <c t="s" s="3" r="A8">
        <v>335</v>
      </c>
    </row>
    <row spans="1:7" r="9">
      <c t="s" s="4" r="A9">
        <v>131</v>
      </c>
      <c t="n" s="5" r="B9">
        <v>87774</v>
      </c>
      <c t="n" s="5" r="D9">
        <v>80301</v>
      </c>
    </row>
    <row spans="1:7" r="10">
      <c t="s" s="4" r="A10">
        <v>358</v>
      </c>
      <c t="n" s="5" r="B10">
        <v>-1370</v>
      </c>
      <c t="n" s="7" r="C10">
        <v>-1214</v>
      </c>
      <c t="n" s="5" r="D10">
        <v>-1052</v>
      </c>
      <c t="n" s="7" r="E10">
        <v>-1036</v>
      </c>
      <c t="n" s="7" r="F10">
        <v>-962</v>
      </c>
      <c t="n" s="7" r="G10">
        <v>-944</v>
      </c>
    </row>
    <row spans="1:7" r="11">
      <c t="s" s="4" r="A11">
        <v>361</v>
      </c>
    </row>
    <row spans="1:7" r="12">
      <c t="s" s="3" r="A12">
        <v>335</v>
      </c>
    </row>
    <row spans="1:7" r="13">
      <c t="s" s="4" r="A13">
        <v>131</v>
      </c>
      <c t="n" s="5" r="B13">
        <v>95113</v>
      </c>
      <c t="n" s="5" r="D13">
        <v>94771</v>
      </c>
    </row>
    <row spans="1:7" r="14">
      <c t="s" s="4" r="A14">
        <v>362</v>
      </c>
    </row>
    <row spans="1:7" r="15">
      <c t="s" s="3" r="A15">
        <v>335</v>
      </c>
    </row>
    <row spans="1:7" r="16">
      <c t="s" s="4" r="A16">
        <v>131</v>
      </c>
      <c t="n" s="5" r="B16">
        <v>101171</v>
      </c>
      <c t="n" s="5" r="D16">
        <v>95780</v>
      </c>
    </row>
    <row spans="1:7" r="17">
      <c t="s" s="4" r="A17">
        <v>363</v>
      </c>
    </row>
    <row spans="1:7" r="18">
      <c t="s" s="3" r="A18">
        <v>335</v>
      </c>
    </row>
    <row spans="1:7" r="19">
      <c t="s" s="4" r="A19">
        <v>131</v>
      </c>
      <c t="n" s="5" r="B19">
        <v>3902</v>
      </c>
      <c t="n" s="5" r="D19">
        <v>5911</v>
      </c>
    </row>
    <row spans="1:7" r="20">
      <c t="s" s="4" r="A20">
        <v>364</v>
      </c>
    </row>
    <row spans="1:7" r="21">
      <c t="s" s="3" r="A21">
        <v>335</v>
      </c>
    </row>
    <row spans="1:7" r="22">
      <c t="s" s="4" r="A22">
        <v>131</v>
      </c>
      <c t="n" s="5" r="B22">
        <v>32061</v>
      </c>
      <c t="n" s="5" r="D22">
        <v>32819</v>
      </c>
    </row>
    <row spans="1:7" r="23">
      <c t="s" s="4" r="A23">
        <v>365</v>
      </c>
    </row>
    <row spans="1:7" r="24">
      <c t="s" s="3" r="A24">
        <v>335</v>
      </c>
    </row>
    <row spans="1:7" r="25">
      <c t="s" s="4" r="A25">
        <v>131</v>
      </c>
      <c t="n" s="5" r="B25">
        <v>44698</v>
      </c>
      <c t="n" s="5" r="D25">
        <v>42188</v>
      </c>
    </row>
    <row spans="1:7" r="26">
      <c t="s" s="4" r="A26">
        <v>366</v>
      </c>
    </row>
    <row spans="1:7" r="27">
      <c t="s" s="3" r="A27">
        <v>335</v>
      </c>
    </row>
    <row spans="1:7" r="28">
      <c t="s" s="4" r="A28">
        <v>131</v>
      </c>
      <c t="n" s="5" r="B28">
        <v>29544</v>
      </c>
      <c t="n" s="5" r="D28">
        <v>27972</v>
      </c>
    </row>
    <row spans="1:7" r="29">
      <c t="s" s="4" r="A29">
        <v>367</v>
      </c>
    </row>
    <row spans="1:7" r="30">
      <c t="s" s="3" r="A30">
        <v>335</v>
      </c>
    </row>
    <row spans="1:7" r="31">
      <c t="s" s="4" r="A31">
        <v>131</v>
      </c>
      <c t="n" s="5" r="B31">
        <v>6742</v>
      </c>
      <c t="n" s="5" r="D31">
        <v>6501</v>
      </c>
    </row>
    <row spans="1:7" r="32">
      <c t="s" s="4" r="A32">
        <v>368</v>
      </c>
    </row>
    <row spans="1:7" r="33">
      <c t="s" s="3" r="A33">
        <v>335</v>
      </c>
    </row>
    <row spans="1:7" r="34">
      <c t="s" s="4" r="A34">
        <v>131</v>
      </c>
      <c t="n" s="5" r="B34">
        <v>127868</v>
      </c>
      <c t="n" s="5" r="D34">
        <v>119154</v>
      </c>
    </row>
    <row spans="1:7" r="35">
      <c t="s" s="4" r="A35">
        <v>369</v>
      </c>
    </row>
    <row spans="1:7" r="36">
      <c t="s" s="3" r="A36">
        <v>335</v>
      </c>
    </row>
    <row spans="1:7" r="37">
      <c t="s" s="4" r="A37">
        <v>131</v>
      </c>
      <c t="n" s="7" r="B37">
        <v>9142</v>
      </c>
      <c t="n" s="7" r="D37">
        <v>102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70</v>
      </c>
      <c t="s" s="2" r="B1">
        <v>2</v>
      </c>
      <c t="s" s="2" r="C1">
        <v>23</v>
      </c>
    </row>
    <row spans="1:3" r="2">
      <c t="s" s="3" r="A2">
        <v>371</v>
      </c>
    </row>
    <row spans="1:3" r="3">
      <c t="s" s="4" r="A3">
        <v>372</v>
      </c>
      <c t="n" s="7" r="B3">
        <v>4250</v>
      </c>
      <c t="n" s="7" r="C3">
        <v>4215</v>
      </c>
    </row>
    <row spans="1:3" r="4">
      <c t="s" s="4" r="A4">
        <v>349</v>
      </c>
    </row>
    <row spans="1:3" r="5">
      <c t="s" s="3" r="A5">
        <v>371</v>
      </c>
    </row>
    <row spans="1:3" r="6">
      <c t="s" s="4" r="A6">
        <v>372</v>
      </c>
      <c t="n" s="5" r="B6">
        <v>55</v>
      </c>
      <c t="n" s="5" r="C6">
        <v>27</v>
      </c>
    </row>
    <row spans="1:3" r="7">
      <c t="s" s="4" r="A7">
        <v>361</v>
      </c>
    </row>
    <row spans="1:3" r="8">
      <c t="s" s="3" r="A8">
        <v>371</v>
      </c>
    </row>
    <row spans="1:3" r="9">
      <c t="s" s="4" r="A9">
        <v>372</v>
      </c>
      <c t="n" s="5" r="B9">
        <v>755</v>
      </c>
      <c t="n" s="5" r="C9">
        <v>620</v>
      </c>
    </row>
    <row spans="1:3" r="10">
      <c t="s" s="4" r="A10">
        <v>362</v>
      </c>
    </row>
    <row spans="1:3" r="11">
      <c t="s" s="3" r="A11">
        <v>371</v>
      </c>
    </row>
    <row spans="1:3" r="12">
      <c t="s" s="4" r="A12">
        <v>372</v>
      </c>
      <c t="n" s="5" r="B12">
        <v>1930</v>
      </c>
      <c t="n" s="5" r="C12">
        <v>2013</v>
      </c>
    </row>
    <row spans="1:3" r="13">
      <c t="s" s="4" r="A13">
        <v>363</v>
      </c>
    </row>
    <row spans="1:3" r="14">
      <c t="s" s="3" r="A14">
        <v>371</v>
      </c>
    </row>
    <row spans="1:3" r="15">
      <c t="s" s="4" r="A15">
        <v>372</v>
      </c>
      <c t="n" s="5" r="B15">
        <v>240</v>
      </c>
      <c t="n" s="5" r="C15">
        <v>256</v>
      </c>
    </row>
    <row spans="1:3" r="16">
      <c t="s" s="4" r="A16">
        <v>364</v>
      </c>
    </row>
    <row spans="1:3" r="17">
      <c t="s" s="3" r="A17">
        <v>371</v>
      </c>
    </row>
    <row spans="1:3" r="18">
      <c t="s" s="4" r="A18">
        <v>372</v>
      </c>
      <c t="n" s="5" r="B18">
        <v>252</v>
      </c>
      <c t="n" s="5" r="C18">
        <v>312</v>
      </c>
    </row>
    <row spans="1:3" r="19">
      <c t="s" s="4" r="A19">
        <v>365</v>
      </c>
    </row>
    <row spans="1:3" r="20">
      <c t="s" s="3" r="A20">
        <v>371</v>
      </c>
    </row>
    <row spans="1:3" r="21">
      <c t="s" s="4" r="A21">
        <v>372</v>
      </c>
      <c t="n" s="5" r="B21">
        <v>430</v>
      </c>
      <c t="n" s="5" r="C21">
        <v>417</v>
      </c>
    </row>
    <row spans="1:3" r="22">
      <c t="s" s="4" r="A22">
        <v>366</v>
      </c>
    </row>
    <row spans="1:3" r="23">
      <c t="s" s="3" r="A23">
        <v>371</v>
      </c>
    </row>
    <row spans="1:3" r="24">
      <c t="s" s="4" r="A24">
        <v>372</v>
      </c>
      <c t="n" s="5" r="B24">
        <v>1</v>
      </c>
      <c t="n" s="5" r="C24">
        <v>1</v>
      </c>
    </row>
    <row spans="1:3" r="25">
      <c t="s" s="4" r="A25">
        <v>367</v>
      </c>
    </row>
    <row spans="1:3" r="26">
      <c t="s" s="3" r="A26">
        <v>371</v>
      </c>
    </row>
    <row spans="1:3" r="27">
      <c t="s" s="4" r="A27">
        <v>372</v>
      </c>
      <c t="n" s="5" r="B27">
        <v>7</v>
      </c>
      <c t="n" s="5" r="C27">
        <v>20</v>
      </c>
    </row>
    <row spans="1:3" r="28">
      <c t="s" s="4" r="A28">
        <v>368</v>
      </c>
    </row>
    <row spans="1:3" r="29">
      <c t="s" s="3" r="A29">
        <v>371</v>
      </c>
    </row>
    <row spans="1:3" r="30">
      <c t="s" s="4" r="A30">
        <v>372</v>
      </c>
      <c t="n" s="7" r="B30">
        <v>580</v>
      </c>
      <c t="n" s="7" r="C30">
        <v>5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73</v>
      </c>
      <c t="s" s="2" r="B1">
        <v>374</v>
      </c>
      <c t="s" s="2" r="C1">
        <v>374</v>
      </c>
    </row>
    <row spans="1:3" r="2">
      <c t="s" s="3" r="A2">
        <v>375</v>
      </c>
    </row>
    <row spans="1:3" r="3">
      <c t="s" s="4" r="A3">
        <v>376</v>
      </c>
      <c t="n" s="5" r="B3">
        <v>2</v>
      </c>
      <c t="n" s="5" r="C3">
        <v>5</v>
      </c>
    </row>
    <row spans="1:3" r="4">
      <c t="s" s="4" r="A4">
        <v>377</v>
      </c>
      <c t="n" s="7" r="B4">
        <v>158</v>
      </c>
      <c t="n" s="7" r="C4">
        <v>1765</v>
      </c>
    </row>
    <row spans="1:3" r="5">
      <c t="s" s="4" r="A5">
        <v>378</v>
      </c>
      <c t="n" s="7" r="C5">
        <v>582</v>
      </c>
    </row>
    <row spans="1:3" r="6">
      <c t="s" s="4" r="A6">
        <v>349</v>
      </c>
    </row>
    <row spans="1:3" r="7">
      <c t="s" s="3" r="A7">
        <v>375</v>
      </c>
    </row>
    <row spans="1:3" r="8">
      <c t="s" s="4" r="A8">
        <v>376</v>
      </c>
      <c t="n" s="5" r="C8">
        <v>1</v>
      </c>
    </row>
    <row spans="1:3" r="9">
      <c t="s" s="4" r="A9">
        <v>377</v>
      </c>
      <c t="n" s="7" r="C9">
        <v>500</v>
      </c>
    </row>
    <row spans="1:3" r="10">
      <c t="s" s="4" r="A10">
        <v>378</v>
      </c>
      <c t="n" s="7" r="C10">
        <v>331</v>
      </c>
    </row>
    <row spans="1:3" r="11">
      <c t="s" s="4" r="A11">
        <v>362</v>
      </c>
    </row>
    <row spans="1:3" r="12">
      <c t="s" s="3" r="A12">
        <v>375</v>
      </c>
    </row>
    <row spans="1:3" r="13">
      <c t="s" s="4" r="A13">
        <v>376</v>
      </c>
      <c t="n" s="5" r="B13">
        <v>2</v>
      </c>
      <c t="n" s="5" r="C13">
        <v>4</v>
      </c>
    </row>
    <row spans="1:3" r="14">
      <c t="s" s="4" r="A14">
        <v>377</v>
      </c>
      <c t="n" s="7" r="B14">
        <v>158</v>
      </c>
      <c t="n" s="7" r="C14">
        <v>1265</v>
      </c>
    </row>
    <row spans="1:3" r="15">
      <c t="s" s="4" r="A15">
        <v>378</v>
      </c>
      <c t="n" s="7" r="C15">
        <v>2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79</v>
      </c>
      <c t="s" s="2" r="B1">
        <v>2</v>
      </c>
      <c t="s" s="2" r="C1">
        <v>23</v>
      </c>
    </row>
    <row spans="1:3" r="2">
      <c t="s" s="3" r="A2">
        <v>371</v>
      </c>
    </row>
    <row spans="1:3" r="3">
      <c t="s" s="4" r="A3">
        <v>380</v>
      </c>
      <c t="n" s="7" r="B3">
        <v>2440</v>
      </c>
      <c t="n" s="7" r="C3">
        <v>2490</v>
      </c>
    </row>
    <row spans="1:3" r="4">
      <c t="s" s="4" r="A4">
        <v>381</v>
      </c>
      <c t="n" s="5" r="B4">
        <v>1324</v>
      </c>
      <c t="n" s="5" r="C4">
        <v>1442</v>
      </c>
    </row>
    <row spans="1:3" r="5">
      <c t="s" s="4" r="A5">
        <v>382</v>
      </c>
      <c t="n" s="5" r="B5">
        <v>4250</v>
      </c>
      <c t="n" s="5" r="C5">
        <v>5275</v>
      </c>
    </row>
    <row spans="1:3" r="6">
      <c t="s" s="4" r="A6">
        <v>383</v>
      </c>
      <c t="n" s="5" r="B6">
        <v>8014</v>
      </c>
      <c t="n" s="5" r="C6">
        <v>9207</v>
      </c>
    </row>
    <row spans="1:3" r="7">
      <c t="s" s="4" r="A7">
        <v>384</v>
      </c>
      <c t="n" s="5" r="B7">
        <v>529731</v>
      </c>
      <c t="n" s="5" r="C7">
        <v>506293</v>
      </c>
    </row>
    <row spans="1:3" r="8">
      <c t="s" s="4" r="A8">
        <v>385</v>
      </c>
      <c t="n" s="5" r="B8">
        <v>537745</v>
      </c>
      <c t="n" s="5" r="C8">
        <v>515500</v>
      </c>
    </row>
    <row spans="1:3" r="9">
      <c t="s" s="4" r="A9">
        <v>386</v>
      </c>
      <c t="n" s="5" r="C9">
        <v>1060</v>
      </c>
    </row>
    <row spans="1:3" r="10">
      <c t="s" s="4" r="A10">
        <v>372</v>
      </c>
      <c t="n" s="5" r="B10">
        <v>4250</v>
      </c>
      <c t="n" s="5" r="C10">
        <v>4215</v>
      </c>
    </row>
    <row spans="1:3" r="11">
      <c t="s" s="4" r="A11">
        <v>387</v>
      </c>
      <c t="n" s="5" r="B11">
        <v>270</v>
      </c>
      <c t="n" s="5" r="C11">
        <v>195</v>
      </c>
    </row>
    <row spans="1:3" r="12">
      <c t="s" s="4" r="A12">
        <v>336</v>
      </c>
      <c t="n" s="5" r="B12">
        <v>1500</v>
      </c>
      <c t="n" s="5" r="C12">
        <v>1400</v>
      </c>
    </row>
    <row spans="1:3" r="13">
      <c t="s" s="4" r="A13">
        <v>349</v>
      </c>
    </row>
    <row spans="1:3" r="14">
      <c t="s" s="3" r="A14">
        <v>371</v>
      </c>
    </row>
    <row spans="1:3" r="15">
      <c t="s" s="4" r="A15">
        <v>380</v>
      </c>
      <c t="n" s="5" r="B15">
        <v>87</v>
      </c>
      <c t="n" s="5" r="C15">
        <v>34</v>
      </c>
    </row>
    <row spans="1:3" r="16">
      <c t="s" s="4" r="A16">
        <v>381</v>
      </c>
      <c t="n" s="5" r="C16">
        <v>76</v>
      </c>
    </row>
    <row spans="1:3" r="17">
      <c t="s" s="4" r="A17">
        <v>382</v>
      </c>
      <c t="n" s="5" r="B17">
        <v>55</v>
      </c>
      <c t="n" s="5" r="C17">
        <v>55</v>
      </c>
    </row>
    <row spans="1:3" r="18">
      <c t="s" s="4" r="A18">
        <v>383</v>
      </c>
      <c t="n" s="5" r="B18">
        <v>142</v>
      </c>
      <c t="n" s="5" r="C18">
        <v>165</v>
      </c>
    </row>
    <row spans="1:3" r="19">
      <c t="s" s="4" r="A19">
        <v>384</v>
      </c>
      <c t="n" s="5" r="B19">
        <v>87632</v>
      </c>
      <c t="n" s="5" r="C19">
        <v>80136</v>
      </c>
    </row>
    <row spans="1:3" r="20">
      <c t="s" s="4" r="A20">
        <v>385</v>
      </c>
      <c t="n" s="5" r="B20">
        <v>87774</v>
      </c>
      <c t="n" s="5" r="C20">
        <v>80301</v>
      </c>
    </row>
    <row spans="1:3" r="21">
      <c t="s" s="4" r="A21">
        <v>386</v>
      </c>
      <c t="n" s="5" r="C21">
        <v>28</v>
      </c>
    </row>
    <row spans="1:3" r="22">
      <c t="s" s="4" r="A22">
        <v>372</v>
      </c>
      <c t="n" s="5" r="B22">
        <v>55</v>
      </c>
      <c t="n" s="5" r="C22">
        <v>27</v>
      </c>
    </row>
    <row spans="1:3" r="23">
      <c t="s" s="4" r="A23">
        <v>361</v>
      </c>
    </row>
    <row spans="1:3" r="24">
      <c t="s" s="3" r="A24">
        <v>371</v>
      </c>
    </row>
    <row spans="1:3" r="25">
      <c t="s" s="4" r="A25">
        <v>380</v>
      </c>
      <c t="n" s="5" r="B25">
        <v>600</v>
      </c>
      <c t="n" s="5" r="C25">
        <v>624</v>
      </c>
    </row>
    <row spans="1:3" r="26">
      <c t="s" s="4" r="A26">
        <v>381</v>
      </c>
      <c t="n" s="5" r="B26">
        <v>254</v>
      </c>
      <c t="n" s="5" r="C26">
        <v>126</v>
      </c>
    </row>
    <row spans="1:3" r="27">
      <c t="s" s="4" r="A27">
        <v>382</v>
      </c>
      <c t="n" s="5" r="B27">
        <v>755</v>
      </c>
      <c t="n" s="5" r="C27">
        <v>719</v>
      </c>
    </row>
    <row spans="1:3" r="28">
      <c t="s" s="4" r="A28">
        <v>383</v>
      </c>
      <c t="n" s="5" r="B28">
        <v>1609</v>
      </c>
      <c t="n" s="5" r="C28">
        <v>1469</v>
      </c>
    </row>
    <row spans="1:3" r="29">
      <c t="s" s="4" r="A29">
        <v>384</v>
      </c>
      <c t="n" s="5" r="B29">
        <v>93504</v>
      </c>
      <c t="n" s="5" r="C29">
        <v>93302</v>
      </c>
    </row>
    <row spans="1:3" r="30">
      <c t="s" s="4" r="A30">
        <v>385</v>
      </c>
      <c t="n" s="5" r="B30">
        <v>95113</v>
      </c>
      <c t="n" s="5" r="C30">
        <v>94771</v>
      </c>
    </row>
    <row spans="1:3" r="31">
      <c t="s" s="4" r="A31">
        <v>386</v>
      </c>
      <c t="n" s="5" r="C31">
        <v>99</v>
      </c>
    </row>
    <row spans="1:3" r="32">
      <c t="s" s="4" r="A32">
        <v>372</v>
      </c>
      <c t="n" s="5" r="B32">
        <v>755</v>
      </c>
      <c t="n" s="5" r="C32">
        <v>620</v>
      </c>
    </row>
    <row spans="1:3" r="33">
      <c t="s" s="4" r="A33">
        <v>362</v>
      </c>
    </row>
    <row spans="1:3" r="34">
      <c t="s" s="3" r="A34">
        <v>371</v>
      </c>
    </row>
    <row spans="1:3" r="35">
      <c t="s" s="4" r="A35">
        <v>380</v>
      </c>
      <c t="n" s="5" r="B35">
        <v>228</v>
      </c>
      <c t="n" s="5" r="C35">
        <v>366</v>
      </c>
    </row>
    <row spans="1:3" r="36">
      <c t="s" s="4" r="A36">
        <v>381</v>
      </c>
      <c t="n" s="5" r="B36">
        <v>98</v>
      </c>
      <c t="n" s="5" r="C36">
        <v>292</v>
      </c>
    </row>
    <row spans="1:3" r="37">
      <c t="s" s="4" r="A37">
        <v>382</v>
      </c>
      <c t="n" s="5" r="B37">
        <v>1930</v>
      </c>
      <c t="n" s="5" r="C37">
        <v>2113</v>
      </c>
    </row>
    <row spans="1:3" r="38">
      <c t="s" s="4" r="A38">
        <v>383</v>
      </c>
      <c t="n" s="5" r="B38">
        <v>2256</v>
      </c>
      <c t="n" s="5" r="C38">
        <v>2771</v>
      </c>
    </row>
    <row spans="1:3" r="39">
      <c t="s" s="4" r="A39">
        <v>384</v>
      </c>
      <c t="n" s="5" r="B39">
        <v>98915</v>
      </c>
      <c t="n" s="5" r="C39">
        <v>93009</v>
      </c>
    </row>
    <row spans="1:3" r="40">
      <c t="s" s="4" r="A40">
        <v>385</v>
      </c>
      <c t="n" s="5" r="B40">
        <v>101171</v>
      </c>
      <c t="n" s="5" r="C40">
        <v>95780</v>
      </c>
    </row>
    <row spans="1:3" r="41">
      <c t="s" s="4" r="A41">
        <v>386</v>
      </c>
      <c t="n" s="5" r="C41">
        <v>100</v>
      </c>
    </row>
    <row spans="1:3" r="42">
      <c t="s" s="4" r="A42">
        <v>372</v>
      </c>
      <c t="n" s="5" r="B42">
        <v>1930</v>
      </c>
      <c t="n" s="5" r="C42">
        <v>2013</v>
      </c>
    </row>
    <row spans="1:3" r="43">
      <c t="s" s="4" r="A43">
        <v>363</v>
      </c>
    </row>
    <row spans="1:3" r="44">
      <c t="s" s="3" r="A44">
        <v>371</v>
      </c>
    </row>
    <row spans="1:3" r="45">
      <c t="s" s="4" r="A45">
        <v>382</v>
      </c>
      <c t="n" s="5" r="B45">
        <v>240</v>
      </c>
      <c t="n" s="5" r="C45">
        <v>256</v>
      </c>
    </row>
    <row spans="1:3" r="46">
      <c t="s" s="4" r="A46">
        <v>383</v>
      </c>
      <c t="n" s="5" r="B46">
        <v>240</v>
      </c>
      <c t="n" s="5" r="C46">
        <v>256</v>
      </c>
    </row>
    <row spans="1:3" r="47">
      <c t="s" s="4" r="A47">
        <v>384</v>
      </c>
      <c t="n" s="5" r="B47">
        <v>3662</v>
      </c>
      <c t="n" s="5" r="C47">
        <v>5655</v>
      </c>
    </row>
    <row spans="1:3" r="48">
      <c t="s" s="4" r="A48">
        <v>385</v>
      </c>
      <c t="n" s="5" r="B48">
        <v>3902</v>
      </c>
      <c t="n" s="5" r="C48">
        <v>5911</v>
      </c>
    </row>
    <row spans="1:3" r="49">
      <c t="s" s="4" r="A49">
        <v>372</v>
      </c>
      <c t="n" s="5" r="B49">
        <v>240</v>
      </c>
      <c t="n" s="5" r="C49">
        <v>256</v>
      </c>
    </row>
    <row spans="1:3" r="50">
      <c t="s" s="4" r="A50">
        <v>364</v>
      </c>
    </row>
    <row spans="1:3" r="51">
      <c t="s" s="3" r="A51">
        <v>371</v>
      </c>
    </row>
    <row spans="1:3" r="52">
      <c t="s" s="4" r="A52">
        <v>380</v>
      </c>
      <c t="n" s="5" r="B52">
        <v>205</v>
      </c>
      <c t="n" s="5" r="C52">
        <v>170</v>
      </c>
    </row>
    <row spans="1:3" r="53">
      <c t="s" s="4" r="A53">
        <v>381</v>
      </c>
      <c t="n" s="5" r="B53">
        <v>206</v>
      </c>
      <c t="n" s="5" r="C53">
        <v>142</v>
      </c>
    </row>
    <row spans="1:3" r="54">
      <c t="s" s="4" r="A54">
        <v>382</v>
      </c>
      <c t="n" s="5" r="B54">
        <v>252</v>
      </c>
      <c t="n" s="5" r="C54">
        <v>767</v>
      </c>
    </row>
    <row spans="1:3" r="55">
      <c t="s" s="4" r="A55">
        <v>383</v>
      </c>
      <c t="n" s="5" r="B55">
        <v>663</v>
      </c>
      <c t="n" s="5" r="C55">
        <v>1079</v>
      </c>
    </row>
    <row spans="1:3" r="56">
      <c t="s" s="4" r="A56">
        <v>384</v>
      </c>
      <c t="n" s="5" r="B56">
        <v>31398</v>
      </c>
      <c t="n" s="5" r="C56">
        <v>31740</v>
      </c>
    </row>
    <row spans="1:3" r="57">
      <c t="s" s="4" r="A57">
        <v>385</v>
      </c>
      <c t="n" s="5" r="B57">
        <v>32061</v>
      </c>
      <c t="n" s="5" r="C57">
        <v>32819</v>
      </c>
    </row>
    <row spans="1:3" r="58">
      <c t="s" s="4" r="A58">
        <v>386</v>
      </c>
      <c t="n" s="5" r="C58">
        <v>455</v>
      </c>
    </row>
    <row spans="1:3" r="59">
      <c t="s" s="4" r="A59">
        <v>372</v>
      </c>
      <c t="n" s="5" r="B59">
        <v>252</v>
      </c>
      <c t="n" s="5" r="C59">
        <v>312</v>
      </c>
    </row>
    <row spans="1:3" r="60">
      <c t="s" s="4" r="A60">
        <v>365</v>
      </c>
    </row>
    <row spans="1:3" r="61">
      <c t="s" s="3" r="A61">
        <v>371</v>
      </c>
    </row>
    <row spans="1:3" r="62">
      <c t="s" s="4" r="A62">
        <v>380</v>
      </c>
      <c t="n" s="5" r="B62">
        <v>335</v>
      </c>
      <c t="n" s="5" r="C62">
        <v>13</v>
      </c>
    </row>
    <row spans="1:3" r="63">
      <c t="s" s="4" r="A63">
        <v>381</v>
      </c>
      <c t="n" s="5" r="B63">
        <v>232</v>
      </c>
    </row>
    <row spans="1:3" r="64">
      <c t="s" s="4" r="A64">
        <v>382</v>
      </c>
      <c t="n" s="5" r="B64">
        <v>430</v>
      </c>
      <c t="n" s="5" r="C64">
        <v>417</v>
      </c>
    </row>
    <row spans="1:3" r="65">
      <c t="s" s="4" r="A65">
        <v>383</v>
      </c>
      <c t="n" s="5" r="B65">
        <v>997</v>
      </c>
      <c t="n" s="5" r="C65">
        <v>430</v>
      </c>
    </row>
    <row spans="1:3" r="66">
      <c t="s" s="4" r="A66">
        <v>384</v>
      </c>
      <c t="n" s="5" r="B66">
        <v>43701</v>
      </c>
      <c t="n" s="5" r="C66">
        <v>41758</v>
      </c>
    </row>
    <row spans="1:3" r="67">
      <c t="s" s="4" r="A67">
        <v>385</v>
      </c>
      <c t="n" s="5" r="B67">
        <v>44698</v>
      </c>
      <c t="n" s="5" r="C67">
        <v>42188</v>
      </c>
    </row>
    <row spans="1:3" r="68">
      <c t="s" s="4" r="A68">
        <v>372</v>
      </c>
      <c t="n" s="5" r="B68">
        <v>430</v>
      </c>
      <c t="n" s="5" r="C68">
        <v>417</v>
      </c>
    </row>
    <row spans="1:3" r="69">
      <c t="s" s="4" r="A69">
        <v>366</v>
      </c>
    </row>
    <row spans="1:3" r="70">
      <c t="s" s="3" r="A70">
        <v>371</v>
      </c>
    </row>
    <row spans="1:3" r="71">
      <c t="s" s="4" r="A71">
        <v>380</v>
      </c>
      <c t="n" s="5" r="B71">
        <v>364</v>
      </c>
      <c t="n" s="5" r="C71">
        <v>545</v>
      </c>
    </row>
    <row spans="1:3" r="72">
      <c t="s" s="4" r="A72">
        <v>381</v>
      </c>
      <c t="n" s="5" r="B72">
        <v>59</v>
      </c>
      <c t="n" s="5" r="C72">
        <v>111</v>
      </c>
    </row>
    <row spans="1:3" r="73">
      <c t="s" s="4" r="A73">
        <v>382</v>
      </c>
      <c t="n" s="5" r="B73">
        <v>1</v>
      </c>
      <c t="n" s="5" r="C73">
        <v>16</v>
      </c>
    </row>
    <row spans="1:3" r="74">
      <c t="s" s="4" r="A74">
        <v>383</v>
      </c>
      <c t="n" s="5" r="B74">
        <v>424</v>
      </c>
      <c t="n" s="5" r="C74">
        <v>672</v>
      </c>
    </row>
    <row spans="1:3" r="75">
      <c t="s" s="4" r="A75">
        <v>384</v>
      </c>
      <c t="n" s="5" r="B75">
        <v>28850</v>
      </c>
      <c t="n" s="5" r="C75">
        <v>27105</v>
      </c>
    </row>
    <row spans="1:3" r="76">
      <c t="s" s="4" r="A76">
        <v>385</v>
      </c>
      <c t="n" s="5" r="B76">
        <v>29274</v>
      </c>
      <c t="n" s="5" r="C76">
        <v>27777</v>
      </c>
    </row>
    <row spans="1:3" r="77">
      <c t="s" s="4" r="A77">
        <v>386</v>
      </c>
      <c t="n" s="5" r="C77">
        <v>15</v>
      </c>
    </row>
    <row spans="1:3" r="78">
      <c t="s" s="4" r="A78">
        <v>372</v>
      </c>
      <c t="n" s="5" r="B78">
        <v>1</v>
      </c>
      <c t="n" s="5" r="C78">
        <v>1</v>
      </c>
    </row>
    <row spans="1:3" r="79">
      <c t="s" s="4" r="A79">
        <v>367</v>
      </c>
    </row>
    <row spans="1:3" r="80">
      <c t="s" s="3" r="A80">
        <v>371</v>
      </c>
    </row>
    <row spans="1:3" r="81">
      <c t="s" s="4" r="A81">
        <v>380</v>
      </c>
      <c t="n" s="5" r="B81">
        <v>18</v>
      </c>
      <c t="n" s="5" r="C81">
        <v>38</v>
      </c>
    </row>
    <row spans="1:3" r="82">
      <c t="s" s="4" r="A82">
        <v>381</v>
      </c>
      <c t="n" s="5" r="B82">
        <v>6</v>
      </c>
      <c t="n" s="5" r="C82">
        <v>147</v>
      </c>
    </row>
    <row spans="1:3" r="83">
      <c t="s" s="4" r="A83">
        <v>382</v>
      </c>
      <c t="n" s="5" r="B83">
        <v>7</v>
      </c>
      <c t="n" s="5" r="C83">
        <v>40</v>
      </c>
    </row>
    <row spans="1:3" r="84">
      <c t="s" s="4" r="A84">
        <v>383</v>
      </c>
      <c t="n" s="5" r="B84">
        <v>31</v>
      </c>
      <c t="n" s="5" r="C84">
        <v>225</v>
      </c>
    </row>
    <row spans="1:3" r="85">
      <c t="s" s="4" r="A85">
        <v>384</v>
      </c>
      <c t="n" s="5" r="B85">
        <v>6711</v>
      </c>
      <c t="n" s="5" r="C85">
        <v>6276</v>
      </c>
    </row>
    <row spans="1:3" r="86">
      <c t="s" s="4" r="A86">
        <v>385</v>
      </c>
      <c t="n" s="5" r="B86">
        <v>6742</v>
      </c>
      <c t="n" s="5" r="C86">
        <v>6501</v>
      </c>
    </row>
    <row spans="1:3" r="87">
      <c t="s" s="4" r="A87">
        <v>386</v>
      </c>
      <c t="n" s="5" r="C87">
        <v>20</v>
      </c>
    </row>
    <row spans="1:3" r="88">
      <c t="s" s="4" r="A88">
        <v>372</v>
      </c>
      <c t="n" s="5" r="B88">
        <v>7</v>
      </c>
      <c t="n" s="5" r="C88">
        <v>20</v>
      </c>
    </row>
    <row spans="1:3" r="89">
      <c t="s" s="4" r="A89">
        <v>368</v>
      </c>
    </row>
    <row spans="1:3" r="90">
      <c t="s" s="3" r="A90">
        <v>371</v>
      </c>
    </row>
    <row spans="1:3" r="91">
      <c t="s" s="4" r="A91">
        <v>380</v>
      </c>
      <c t="n" s="5" r="B91">
        <v>603</v>
      </c>
      <c t="n" s="5" r="C91">
        <v>700</v>
      </c>
    </row>
    <row spans="1:3" r="92">
      <c t="s" s="4" r="A92">
        <v>381</v>
      </c>
      <c t="n" s="5" r="B92">
        <v>469</v>
      </c>
      <c t="n" s="5" r="C92">
        <v>548</v>
      </c>
    </row>
    <row spans="1:3" r="93">
      <c t="s" s="4" r="A93">
        <v>382</v>
      </c>
      <c t="n" s="5" r="B93">
        <v>580</v>
      </c>
      <c t="n" s="5" r="C93">
        <v>892</v>
      </c>
    </row>
    <row spans="1:3" r="94">
      <c t="s" s="4" r="A94">
        <v>383</v>
      </c>
      <c t="n" s="5" r="B94">
        <v>1652</v>
      </c>
      <c t="n" s="5" r="C94">
        <v>2140</v>
      </c>
    </row>
    <row spans="1:3" r="95">
      <c t="s" s="4" r="A95">
        <v>384</v>
      </c>
      <c t="n" s="5" r="B95">
        <v>126216</v>
      </c>
      <c t="n" s="5" r="C95">
        <v>117014</v>
      </c>
    </row>
    <row spans="1:3" r="96">
      <c t="s" s="4" r="A96">
        <v>385</v>
      </c>
      <c t="n" s="5" r="B96">
        <v>127868</v>
      </c>
      <c t="n" s="5" r="C96">
        <v>119154</v>
      </c>
    </row>
    <row spans="1:3" r="97">
      <c t="s" s="4" r="A97">
        <v>386</v>
      </c>
      <c t="n" s="5" r="C97">
        <v>343</v>
      </c>
    </row>
    <row spans="1:3" r="98">
      <c t="s" s="4" r="A98">
        <v>372</v>
      </c>
      <c t="n" s="5" r="B98">
        <v>580</v>
      </c>
      <c t="n" s="5" r="C98">
        <v>549</v>
      </c>
    </row>
    <row spans="1:3" r="99">
      <c t="s" s="4" r="A99">
        <v>369</v>
      </c>
    </row>
    <row spans="1:3" r="100">
      <c t="s" s="3" r="A100">
        <v>371</v>
      </c>
    </row>
    <row spans="1:3" r="101">
      <c t="s" s="4" r="A101">
        <v>384</v>
      </c>
      <c t="n" s="5" r="B101">
        <v>9142</v>
      </c>
      <c t="n" s="5" r="C101">
        <v>10298</v>
      </c>
    </row>
    <row spans="1:3" r="102">
      <c t="s" s="4" r="A102">
        <v>385</v>
      </c>
      <c t="n" s="5" r="B102">
        <v>9142</v>
      </c>
      <c t="n" s="5" r="C102">
        <v>10298</v>
      </c>
    </row>
    <row spans="1:3" r="103">
      <c t="s" s="4" r="A103">
        <v>352</v>
      </c>
    </row>
    <row spans="1:3" r="104">
      <c t="s" s="3" r="A104">
        <v>371</v>
      </c>
    </row>
    <row spans="1:3" r="105">
      <c t="s" s="4" r="A105">
        <v>372</v>
      </c>
      <c t="n" s="7" r="B105">
        <v>4300</v>
      </c>
      <c t="n" s="7" r="C105">
        <v>4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388</v>
      </c>
      <c t="s" s="2" r="B1">
        <v>1</v>
      </c>
      <c t="s" s="2" r="C1">
        <v>332</v>
      </c>
    </row>
    <row spans="1:3" r="2">
      <c t="s" s="2" r="B2">
        <v>2</v>
      </c>
      <c t="s" s="2" r="C2">
        <v>23</v>
      </c>
    </row>
    <row spans="1:3" r="3">
      <c t="s" s="3" r="A3">
        <v>389</v>
      </c>
    </row>
    <row spans="1:3" r="4">
      <c t="s" s="4" r="A4">
        <v>390</v>
      </c>
      <c t="n" s="7" r="B4">
        <v>8480</v>
      </c>
      <c t="n" s="7" r="C4">
        <v>7126</v>
      </c>
    </row>
    <row spans="1:3" r="5">
      <c t="s" s="4" r="A5">
        <v>391</v>
      </c>
      <c t="n" s="5" r="B5">
        <v>4192</v>
      </c>
      <c t="n" s="5" r="C5">
        <v>2828</v>
      </c>
    </row>
    <row spans="1:3" r="6">
      <c t="s" s="4" r="A6">
        <v>392</v>
      </c>
      <c t="n" s="5" r="B6">
        <v>3779</v>
      </c>
      <c t="n" s="5" r="C6">
        <v>3355</v>
      </c>
    </row>
    <row spans="1:3" r="7">
      <c t="s" s="4" r="A7">
        <v>393</v>
      </c>
      <c t="n" s="5" r="B7">
        <v>7971</v>
      </c>
      <c t="n" s="5" r="C7">
        <v>6183</v>
      </c>
    </row>
    <row spans="1:3" r="8">
      <c t="s" s="4" r="A8">
        <v>394</v>
      </c>
      <c t="n" s="5" r="B8">
        <v>1196</v>
      </c>
      <c t="n" s="5" r="C8">
        <v>670</v>
      </c>
    </row>
    <row spans="1:3" r="9">
      <c t="s" s="4" r="A9">
        <v>395</v>
      </c>
      <c t="n" s="5" r="B9">
        <v>6081</v>
      </c>
      <c t="n" s="5" r="C9">
        <v>5488</v>
      </c>
    </row>
    <row spans="1:3" r="10">
      <c t="s" s="4" r="A10">
        <v>396</v>
      </c>
      <c t="n" s="5" r="B10">
        <v>91</v>
      </c>
      <c t="n" s="5" r="C10">
        <v>81</v>
      </c>
    </row>
    <row spans="1:3" r="11">
      <c t="s" s="4" r="A11">
        <v>349</v>
      </c>
    </row>
    <row spans="1:3" r="12">
      <c t="s" s="3" r="A12">
        <v>389</v>
      </c>
    </row>
    <row spans="1:3" r="13">
      <c t="s" s="4" r="A13">
        <v>390</v>
      </c>
      <c t="n" s="5" r="B13">
        <v>579</v>
      </c>
      <c t="n" s="5" r="C13">
        <v>326</v>
      </c>
    </row>
    <row spans="1:3" r="14">
      <c t="s" s="4" r="A14">
        <v>391</v>
      </c>
      <c t="n" s="5" r="B14">
        <v>500</v>
      </c>
    </row>
    <row spans="1:3" r="15">
      <c t="s" s="4" r="A15">
        <v>392</v>
      </c>
      <c t="n" s="5" r="B15">
        <v>80</v>
      </c>
      <c t="n" s="5" r="C15">
        <v>52</v>
      </c>
    </row>
    <row spans="1:3" r="16">
      <c t="s" s="4" r="A16">
        <v>393</v>
      </c>
      <c t="n" s="5" r="B16">
        <v>580</v>
      </c>
      <c t="n" s="5" r="C16">
        <v>52</v>
      </c>
    </row>
    <row spans="1:3" r="17">
      <c t="s" s="4" r="A17">
        <v>394</v>
      </c>
      <c t="n" s="5" r="B17">
        <v>331</v>
      </c>
    </row>
    <row spans="1:3" r="18">
      <c t="s" s="4" r="A18">
        <v>395</v>
      </c>
      <c t="n" s="5" r="B18">
        <v>305</v>
      </c>
      <c t="n" s="5" r="C18">
        <v>67</v>
      </c>
    </row>
    <row spans="1:3" r="19">
      <c t="s" s="4" r="A19">
        <v>396</v>
      </c>
      <c t="n" s="5" r="B19">
        <v>15</v>
      </c>
      <c t="n" s="5" r="C19">
        <v>1</v>
      </c>
    </row>
    <row spans="1:3" r="20">
      <c t="s" s="4" r="A20">
        <v>361</v>
      </c>
    </row>
    <row spans="1:3" r="21">
      <c t="s" s="3" r="A21">
        <v>389</v>
      </c>
    </row>
    <row spans="1:3" r="22">
      <c t="s" s="4" r="A22">
        <v>390</v>
      </c>
      <c t="n" s="5" r="B22">
        <v>2548</v>
      </c>
      <c t="n" s="5" r="C22">
        <v>2494</v>
      </c>
    </row>
    <row spans="1:3" r="23">
      <c t="s" s="4" r="A23">
        <v>391</v>
      </c>
      <c t="n" s="5" r="B23">
        <v>1982</v>
      </c>
      <c t="n" s="5" r="C23">
        <v>1949</v>
      </c>
    </row>
    <row spans="1:3" r="24">
      <c t="s" s="4" r="A24">
        <v>392</v>
      </c>
      <c t="n" s="5" r="B24">
        <v>445</v>
      </c>
      <c t="n" s="5" r="C24">
        <v>355</v>
      </c>
    </row>
    <row spans="1:3" r="25">
      <c t="s" s="4" r="A25">
        <v>393</v>
      </c>
      <c t="n" s="5" r="B25">
        <v>2427</v>
      </c>
      <c t="n" s="5" r="C25">
        <v>2304</v>
      </c>
    </row>
    <row spans="1:3" r="26">
      <c t="s" s="4" r="A26">
        <v>394</v>
      </c>
      <c t="n" s="5" r="B26">
        <v>501</v>
      </c>
      <c t="n" s="5" r="C26">
        <v>547</v>
      </c>
    </row>
    <row spans="1:3" r="27">
      <c t="s" s="4" r="A27">
        <v>395</v>
      </c>
      <c t="n" s="5" r="B27">
        <v>1616</v>
      </c>
      <c t="n" s="5" r="C27">
        <v>1557</v>
      </c>
    </row>
    <row spans="1:3" r="28">
      <c t="s" s="4" r="A28">
        <v>396</v>
      </c>
      <c t="n" s="5" r="B28">
        <v>41</v>
      </c>
      <c t="n" s="5" r="C28">
        <v>27</v>
      </c>
    </row>
    <row spans="1:3" r="29">
      <c t="s" s="4" r="A29">
        <v>362</v>
      </c>
    </row>
    <row spans="1:3" r="30">
      <c t="s" s="3" r="A30">
        <v>389</v>
      </c>
    </row>
    <row spans="1:3" r="31">
      <c t="s" s="4" r="A31">
        <v>390</v>
      </c>
      <c t="n" s="5" r="B31">
        <v>3481</v>
      </c>
      <c t="n" s="5" r="C31">
        <v>2375</v>
      </c>
    </row>
    <row spans="1:3" r="32">
      <c t="s" s="4" r="A32">
        <v>391</v>
      </c>
      <c t="n" s="5" r="B32">
        <v>1092</v>
      </c>
      <c t="n" s="5" r="C32">
        <v>447</v>
      </c>
    </row>
    <row spans="1:3" r="33">
      <c t="s" s="4" r="A33">
        <v>392</v>
      </c>
      <c t="n" s="5" r="B33">
        <v>2362</v>
      </c>
      <c t="n" s="5" r="C33">
        <v>1825</v>
      </c>
    </row>
    <row spans="1:3" r="34">
      <c t="s" s="4" r="A34">
        <v>393</v>
      </c>
      <c t="n" s="5" r="B34">
        <v>3454</v>
      </c>
      <c t="n" s="5" r="C34">
        <v>2272</v>
      </c>
    </row>
    <row spans="1:3" r="35">
      <c t="s" s="4" r="A35">
        <v>394</v>
      </c>
      <c t="n" s="5" r="B35">
        <v>302</v>
      </c>
      <c t="n" s="5" r="C35">
        <v>87</v>
      </c>
    </row>
    <row spans="1:3" r="36">
      <c t="s" s="4" r="A36">
        <v>395</v>
      </c>
      <c t="n" s="5" r="B36">
        <v>2500</v>
      </c>
      <c t="n" s="5" r="C36">
        <v>1996</v>
      </c>
    </row>
    <row spans="1:3" r="37">
      <c t="s" s="4" r="A37">
        <v>396</v>
      </c>
      <c t="n" s="5" r="B37">
        <v>26</v>
      </c>
      <c t="n" s="5" r="C37">
        <v>15</v>
      </c>
    </row>
    <row spans="1:3" r="38">
      <c t="s" s="4" r="A38">
        <v>363</v>
      </c>
    </row>
    <row spans="1:3" r="39">
      <c t="s" s="3" r="A39">
        <v>389</v>
      </c>
    </row>
    <row spans="1:3" r="40">
      <c t="s" s="4" r="A40">
        <v>390</v>
      </c>
      <c t="n" s="5" r="B40">
        <v>422</v>
      </c>
      <c t="n" s="5" r="C40">
        <v>350</v>
      </c>
    </row>
    <row spans="1:3" r="41">
      <c t="s" s="4" r="A41">
        <v>392</v>
      </c>
      <c t="n" s="5" r="B41">
        <v>240</v>
      </c>
      <c t="n" s="5" r="C41">
        <v>256</v>
      </c>
    </row>
    <row spans="1:3" r="42">
      <c t="s" s="4" r="A42">
        <v>393</v>
      </c>
      <c t="n" s="5" r="B42">
        <v>240</v>
      </c>
      <c t="n" s="5" r="C42">
        <v>256</v>
      </c>
    </row>
    <row spans="1:3" r="43">
      <c t="s" s="4" r="A43">
        <v>395</v>
      </c>
      <c t="n" s="5" r="B43">
        <v>257</v>
      </c>
      <c t="n" s="5" r="C43">
        <v>342</v>
      </c>
    </row>
    <row spans="1:3" r="44">
      <c t="s" s="4" r="A44">
        <v>364</v>
      </c>
    </row>
    <row spans="1:3" r="45">
      <c t="s" s="3" r="A45">
        <v>389</v>
      </c>
    </row>
    <row spans="1:3" r="46">
      <c t="s" s="4" r="A46">
        <v>390</v>
      </c>
      <c t="n" s="5" r="B46">
        <v>348</v>
      </c>
      <c t="n" s="5" r="C46">
        <v>466</v>
      </c>
    </row>
    <row spans="1:3" r="47">
      <c t="s" s="4" r="A47">
        <v>391</v>
      </c>
      <c t="n" s="5" r="B47">
        <v>56</v>
      </c>
    </row>
    <row spans="1:3" r="48">
      <c t="s" s="4" r="A48">
        <v>392</v>
      </c>
      <c t="n" s="5" r="B48">
        <v>196</v>
      </c>
      <c t="n" s="5" r="C48">
        <v>312</v>
      </c>
    </row>
    <row spans="1:3" r="49">
      <c t="s" s="4" r="A49">
        <v>393</v>
      </c>
      <c t="n" s="5" r="B49">
        <v>252</v>
      </c>
      <c t="n" s="5" r="C49">
        <v>312</v>
      </c>
    </row>
    <row spans="1:3" r="50">
      <c t="s" s="4" r="A50">
        <v>394</v>
      </c>
      <c t="n" s="5" r="B50">
        <v>2</v>
      </c>
    </row>
    <row spans="1:3" r="51">
      <c t="s" s="4" r="A51">
        <v>395</v>
      </c>
      <c t="n" s="5" r="B51">
        <v>334</v>
      </c>
      <c t="n" s="5" r="C51">
        <v>358</v>
      </c>
    </row>
    <row spans="1:3" r="52">
      <c t="s" s="4" r="A52">
        <v>396</v>
      </c>
      <c t="n" s="5" r="B52">
        <v>2</v>
      </c>
      <c t="n" s="5" r="C52">
        <v>11</v>
      </c>
    </row>
    <row spans="1:3" r="53">
      <c t="s" s="4" r="A53">
        <v>365</v>
      </c>
    </row>
    <row spans="1:3" r="54">
      <c t="s" s="3" r="A54">
        <v>389</v>
      </c>
    </row>
    <row spans="1:3" r="55">
      <c t="s" s="4" r="A55">
        <v>390</v>
      </c>
      <c t="n" s="5" r="B55">
        <v>461</v>
      </c>
      <c t="n" s="5" r="C55">
        <v>469</v>
      </c>
    </row>
    <row spans="1:3" r="56">
      <c t="s" s="4" r="A56">
        <v>391</v>
      </c>
      <c t="n" s="5" r="B56">
        <v>130</v>
      </c>
      <c t="n" s="5" r="C56">
        <v>128</v>
      </c>
    </row>
    <row spans="1:3" r="57">
      <c t="s" s="4" r="A57">
        <v>392</v>
      </c>
      <c t="n" s="5" r="B57">
        <v>300</v>
      </c>
      <c t="n" s="5" r="C57">
        <v>289</v>
      </c>
    </row>
    <row spans="1:3" r="58">
      <c t="s" s="4" r="A58">
        <v>393</v>
      </c>
      <c t="n" s="5" r="B58">
        <v>430</v>
      </c>
      <c t="n" s="5" r="C58">
        <v>417</v>
      </c>
    </row>
    <row spans="1:3" r="59">
      <c t="s" s="4" r="A59">
        <v>394</v>
      </c>
      <c t="n" s="5" r="B59">
        <v>20</v>
      </c>
      <c t="n" s="5" r="C59">
        <v>1</v>
      </c>
    </row>
    <row spans="1:3" r="60">
      <c t="s" s="4" r="A60">
        <v>395</v>
      </c>
      <c t="n" s="5" r="B60">
        <v>486</v>
      </c>
      <c t="n" s="5" r="C60">
        <v>382</v>
      </c>
    </row>
    <row spans="1:3" r="61">
      <c t="s" s="4" r="A61">
        <v>396</v>
      </c>
      <c t="n" s="5" r="B61">
        <v>1</v>
      </c>
      <c t="n" s="5" r="C61">
        <v>20</v>
      </c>
    </row>
    <row spans="1:3" r="62">
      <c t="s" s="4" r="A62">
        <v>366</v>
      </c>
    </row>
    <row spans="1:3" r="63">
      <c t="s" s="3" r="A63">
        <v>389</v>
      </c>
    </row>
    <row spans="1:3" r="64">
      <c t="s" s="4" r="A64">
        <v>390</v>
      </c>
      <c t="n" s="5" r="B64">
        <v>1</v>
      </c>
      <c t="n" s="5" r="C64">
        <v>1</v>
      </c>
    </row>
    <row spans="1:3" r="65">
      <c t="s" s="4" r="A65">
        <v>392</v>
      </c>
      <c t="n" s="5" r="B65">
        <v>1</v>
      </c>
      <c t="n" s="5" r="C65">
        <v>1</v>
      </c>
    </row>
    <row spans="1:3" r="66">
      <c t="s" s="4" r="A66">
        <v>393</v>
      </c>
      <c t="n" s="5" r="B66">
        <v>1</v>
      </c>
      <c t="n" s="5" r="C66">
        <v>1</v>
      </c>
    </row>
    <row spans="1:3" r="67">
      <c t="s" s="4" r="A67">
        <v>395</v>
      </c>
      <c t="n" s="5" r="B67">
        <v>1</v>
      </c>
      <c t="n" s="5" r="C67">
        <v>2</v>
      </c>
    </row>
    <row spans="1:3" r="68">
      <c t="s" s="4" r="A68">
        <v>367</v>
      </c>
    </row>
    <row spans="1:3" r="69">
      <c t="s" s="3" r="A69">
        <v>389</v>
      </c>
    </row>
    <row spans="1:3" r="70">
      <c t="s" s="4" r="A70">
        <v>390</v>
      </c>
      <c t="n" s="5" r="B70">
        <v>20</v>
      </c>
      <c t="n" s="5" r="C70">
        <v>33</v>
      </c>
    </row>
    <row spans="1:3" r="71">
      <c t="s" s="4" r="A71">
        <v>391</v>
      </c>
      <c t="n" s="5" r="B71">
        <v>7</v>
      </c>
    </row>
    <row spans="1:3" r="72">
      <c t="s" s="4" r="A72">
        <v>392</v>
      </c>
      <c t="n" s="5" r="C72">
        <v>20</v>
      </c>
    </row>
    <row spans="1:3" r="73">
      <c t="s" s="4" r="A73">
        <v>393</v>
      </c>
      <c t="n" s="5" r="B73">
        <v>7</v>
      </c>
      <c t="n" s="5" r="C73">
        <v>20</v>
      </c>
    </row>
    <row spans="1:3" r="74">
      <c t="s" s="4" r="A74">
        <v>394</v>
      </c>
      <c t="n" s="5" r="B74">
        <v>2</v>
      </c>
    </row>
    <row spans="1:3" r="75">
      <c t="s" s="4" r="A75">
        <v>395</v>
      </c>
      <c t="n" s="5" r="B75">
        <v>19</v>
      </c>
      <c t="n" s="5" r="C75">
        <v>22</v>
      </c>
    </row>
    <row spans="1:3" r="76">
      <c t="s" s="4" r="A76">
        <v>396</v>
      </c>
      <c t="n" s="5" r="B76">
        <v>2</v>
      </c>
    </row>
    <row spans="1:3" r="77">
      <c t="s" s="4" r="A77">
        <v>368</v>
      </c>
    </row>
    <row spans="1:3" r="78">
      <c t="s" s="3" r="A78">
        <v>389</v>
      </c>
    </row>
    <row spans="1:3" r="79">
      <c t="s" s="4" r="A79">
        <v>390</v>
      </c>
      <c t="n" s="5" r="B79">
        <v>620</v>
      </c>
      <c t="n" s="5" r="C79">
        <v>612</v>
      </c>
    </row>
    <row spans="1:3" r="80">
      <c t="s" s="4" r="A80">
        <v>391</v>
      </c>
      <c t="n" s="5" r="B80">
        <v>425</v>
      </c>
      <c t="n" s="5" r="C80">
        <v>304</v>
      </c>
    </row>
    <row spans="1:3" r="81">
      <c t="s" s="4" r="A81">
        <v>392</v>
      </c>
      <c t="n" s="5" r="B81">
        <v>155</v>
      </c>
      <c t="n" s="5" r="C81">
        <v>245</v>
      </c>
    </row>
    <row spans="1:3" r="82">
      <c t="s" s="4" r="A82">
        <v>393</v>
      </c>
      <c t="n" s="5" r="B82">
        <v>580</v>
      </c>
      <c t="n" s="5" r="C82">
        <v>549</v>
      </c>
    </row>
    <row spans="1:3" r="83">
      <c t="s" s="4" r="A83">
        <v>394</v>
      </c>
      <c t="n" s="5" r="B83">
        <v>38</v>
      </c>
      <c t="n" s="5" r="C83">
        <v>35</v>
      </c>
    </row>
    <row spans="1:3" r="84">
      <c t="s" s="4" r="A84">
        <v>395</v>
      </c>
      <c t="n" s="5" r="B84">
        <v>563</v>
      </c>
      <c t="n" s="5" r="C84">
        <v>762</v>
      </c>
    </row>
    <row spans="1:3" r="85">
      <c t="s" s="4" r="A85">
        <v>396</v>
      </c>
      <c t="n" s="7" r="B85">
        <v>4</v>
      </c>
      <c t="n" s="7" r="C85">
        <v>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23</v>
      </c>
    </row>
    <row spans="1:3" r="2">
      <c t="s" s="3" r="A2">
        <v>398</v>
      </c>
    </row>
    <row spans="1:3" r="3">
      <c t="s" s="4" r="A3">
        <v>387</v>
      </c>
      <c t="n" s="7" r="B3">
        <v>270</v>
      </c>
      <c t="n" s="7" r="C3">
        <v>195</v>
      </c>
    </row>
    <row spans="1:3" r="4">
      <c t="s" s="4" r="A4">
        <v>349</v>
      </c>
    </row>
    <row spans="1:3" r="5">
      <c t="s" s="3" r="A5">
        <v>398</v>
      </c>
    </row>
    <row spans="1:3" r="6">
      <c t="s" s="4" r="A6">
        <v>399</v>
      </c>
      <c t="n" s="5" r="B6">
        <v>87774</v>
      </c>
      <c t="n" s="5" r="C6">
        <v>80301</v>
      </c>
    </row>
    <row spans="1:3" r="7">
      <c t="s" s="4" r="A7">
        <v>361</v>
      </c>
    </row>
    <row spans="1:3" r="8">
      <c t="s" s="3" r="A8">
        <v>398</v>
      </c>
    </row>
    <row spans="1:3" r="9">
      <c t="s" s="4" r="A9">
        <v>399</v>
      </c>
      <c t="n" s="5" r="B9">
        <v>95113</v>
      </c>
      <c t="n" s="5" r="C9">
        <v>94771</v>
      </c>
    </row>
    <row spans="1:3" r="10">
      <c t="s" s="4" r="A10">
        <v>362</v>
      </c>
    </row>
    <row spans="1:3" r="11">
      <c t="s" s="3" r="A11">
        <v>398</v>
      </c>
    </row>
    <row spans="1:3" r="12">
      <c t="s" s="4" r="A12">
        <v>399</v>
      </c>
      <c t="n" s="5" r="B12">
        <v>101171</v>
      </c>
      <c t="n" s="5" r="C12">
        <v>95780</v>
      </c>
    </row>
    <row spans="1:3" r="13">
      <c t="s" s="4" r="A13">
        <v>363</v>
      </c>
    </row>
    <row spans="1:3" r="14">
      <c t="s" s="3" r="A14">
        <v>398</v>
      </c>
    </row>
    <row spans="1:3" r="15">
      <c t="s" s="4" r="A15">
        <v>399</v>
      </c>
      <c t="n" s="5" r="B15">
        <v>3902</v>
      </c>
      <c t="n" s="5" r="C15">
        <v>5911</v>
      </c>
    </row>
    <row spans="1:3" r="16">
      <c t="s" s="4" r="A16">
        <v>364</v>
      </c>
    </row>
    <row spans="1:3" r="17">
      <c t="s" s="3" r="A17">
        <v>398</v>
      </c>
    </row>
    <row spans="1:3" r="18">
      <c t="s" s="4" r="A18">
        <v>399</v>
      </c>
      <c t="n" s="5" r="B18">
        <v>32061</v>
      </c>
      <c t="n" s="5" r="C18">
        <v>32819</v>
      </c>
    </row>
    <row spans="1:3" r="19">
      <c t="s" s="4" r="A19">
        <v>365</v>
      </c>
    </row>
    <row spans="1:3" r="20">
      <c t="s" s="3" r="A20">
        <v>398</v>
      </c>
    </row>
    <row spans="1:3" r="21">
      <c t="s" s="4" r="A21">
        <v>399</v>
      </c>
      <c t="n" s="5" r="B21">
        <v>44698</v>
      </c>
      <c t="n" s="5" r="C21">
        <v>42188</v>
      </c>
    </row>
    <row spans="1:3" r="22">
      <c t="s" s="4" r="A22">
        <v>366</v>
      </c>
    </row>
    <row spans="1:3" r="23">
      <c t="s" s="3" r="A23">
        <v>398</v>
      </c>
    </row>
    <row spans="1:3" r="24">
      <c t="s" s="4" r="A24">
        <v>399</v>
      </c>
      <c t="n" s="5" r="B24">
        <v>29274</v>
      </c>
      <c t="n" s="5" r="C24">
        <v>27777</v>
      </c>
    </row>
    <row spans="1:3" r="25">
      <c t="s" s="4" r="A25">
        <v>367</v>
      </c>
    </row>
    <row spans="1:3" r="26">
      <c t="s" s="3" r="A26">
        <v>398</v>
      </c>
    </row>
    <row spans="1:3" r="27">
      <c t="s" s="4" r="A27">
        <v>399</v>
      </c>
      <c t="n" s="5" r="B27">
        <v>6742</v>
      </c>
      <c t="n" s="5" r="C27">
        <v>6501</v>
      </c>
    </row>
    <row spans="1:3" r="28">
      <c t="s" s="4" r="A28">
        <v>368</v>
      </c>
    </row>
    <row spans="1:3" r="29">
      <c t="s" s="3" r="A29">
        <v>398</v>
      </c>
    </row>
    <row spans="1:3" r="30">
      <c t="s" s="4" r="A30">
        <v>399</v>
      </c>
      <c t="n" s="5" r="B30">
        <v>127868</v>
      </c>
      <c t="n" s="5" r="C30">
        <v>119154</v>
      </c>
    </row>
    <row spans="1:3" r="31">
      <c t="s" s="4" r="A31">
        <v>369</v>
      </c>
    </row>
    <row spans="1:3" r="32">
      <c t="s" s="3" r="A32">
        <v>398</v>
      </c>
    </row>
    <row spans="1:3" r="33">
      <c t="s" s="4" r="A33">
        <v>399</v>
      </c>
      <c t="n" s="5" r="B33">
        <v>9142</v>
      </c>
      <c t="n" s="5" r="C33">
        <v>10298</v>
      </c>
    </row>
    <row spans="1:3" r="34">
      <c t="s" s="4" r="A34">
        <v>400</v>
      </c>
    </row>
    <row spans="1:3" r="35">
      <c t="s" s="3" r="A35">
        <v>398</v>
      </c>
    </row>
    <row spans="1:3" r="36">
      <c t="s" s="4" r="A36">
        <v>399</v>
      </c>
      <c t="n" s="5" r="B36">
        <v>84167</v>
      </c>
      <c t="n" s="5" r="C36">
        <v>76902</v>
      </c>
    </row>
    <row spans="1:3" r="37">
      <c t="s" s="4" r="A37">
        <v>401</v>
      </c>
    </row>
    <row spans="1:3" r="38">
      <c t="s" s="3" r="A38">
        <v>398</v>
      </c>
    </row>
    <row spans="1:3" r="39">
      <c t="s" s="4" r="A39">
        <v>399</v>
      </c>
      <c t="n" s="5" r="B39">
        <v>83788</v>
      </c>
      <c t="n" s="5" r="C39">
        <v>83387</v>
      </c>
    </row>
    <row spans="1:3" r="40">
      <c t="s" s="4" r="A40">
        <v>402</v>
      </c>
    </row>
    <row spans="1:3" r="41">
      <c t="s" s="3" r="A41">
        <v>398</v>
      </c>
    </row>
    <row spans="1:3" r="42">
      <c t="s" s="4" r="A42">
        <v>399</v>
      </c>
      <c t="n" s="5" r="B42">
        <v>91804</v>
      </c>
      <c t="n" s="5" r="C42">
        <v>88256</v>
      </c>
    </row>
    <row spans="1:3" r="43">
      <c t="s" s="4" r="A43">
        <v>403</v>
      </c>
    </row>
    <row spans="1:3" r="44">
      <c t="s" s="3" r="A44">
        <v>398</v>
      </c>
    </row>
    <row spans="1:3" r="45">
      <c t="s" s="4" r="A45">
        <v>399</v>
      </c>
      <c t="n" s="5" r="B45">
        <v>3241</v>
      </c>
      <c t="n" s="5" r="C45">
        <v>5073</v>
      </c>
    </row>
    <row spans="1:3" r="46">
      <c t="s" s="4" r="A46">
        <v>404</v>
      </c>
    </row>
    <row spans="1:3" r="47">
      <c t="s" s="3" r="A47">
        <v>398</v>
      </c>
    </row>
    <row spans="1:3" r="48">
      <c t="s" s="4" r="A48">
        <v>399</v>
      </c>
      <c t="n" s="5" r="B48">
        <v>2206</v>
      </c>
      <c t="n" s="5" r="C48">
        <v>2202</v>
      </c>
    </row>
    <row spans="1:3" r="49">
      <c t="s" s="4" r="A49">
        <v>405</v>
      </c>
    </row>
    <row spans="1:3" r="50">
      <c t="s" s="3" r="A50">
        <v>398</v>
      </c>
    </row>
    <row spans="1:3" r="51">
      <c t="s" s="4" r="A51">
        <v>399</v>
      </c>
      <c t="n" s="5" r="B51">
        <v>3092</v>
      </c>
      <c t="n" s="5" r="C51">
        <v>3611</v>
      </c>
    </row>
    <row spans="1:3" r="52">
      <c t="s" s="4" r="A52">
        <v>406</v>
      </c>
    </row>
    <row spans="1:3" r="53">
      <c t="s" s="3" r="A53">
        <v>398</v>
      </c>
    </row>
    <row spans="1:3" r="54">
      <c t="s" s="4" r="A54">
        <v>399</v>
      </c>
      <c t="n" s="5" r="B54">
        <v>3412</v>
      </c>
      <c t="n" s="5" r="C54">
        <v>2933</v>
      </c>
    </row>
    <row spans="1:3" r="55">
      <c t="s" s="4" r="A55">
        <v>407</v>
      </c>
    </row>
    <row spans="1:3" r="56">
      <c t="s" s="3" r="A56">
        <v>398</v>
      </c>
    </row>
    <row spans="1:3" r="57">
      <c t="s" s="4" r="A57">
        <v>399</v>
      </c>
      <c t="n" s="5" r="B57">
        <v>325</v>
      </c>
      <c t="n" s="5" r="C57">
        <v>502</v>
      </c>
    </row>
    <row spans="1:3" r="58">
      <c t="s" s="4" r="A58">
        <v>408</v>
      </c>
    </row>
    <row spans="1:3" r="59">
      <c t="s" s="3" r="A59">
        <v>398</v>
      </c>
    </row>
    <row spans="1:3" r="60">
      <c t="s" s="4" r="A60">
        <v>399</v>
      </c>
      <c t="n" s="5" r="B60">
        <v>1401</v>
      </c>
      <c t="n" s="5" r="C60">
        <v>1197</v>
      </c>
    </row>
    <row spans="1:3" r="61">
      <c t="s" s="4" r="A61">
        <v>409</v>
      </c>
    </row>
    <row spans="1:3" r="62">
      <c t="s" s="3" r="A62">
        <v>398</v>
      </c>
    </row>
    <row spans="1:3" r="63">
      <c t="s" s="4" r="A63">
        <v>399</v>
      </c>
      <c t="n" s="5" r="B63">
        <v>8233</v>
      </c>
      <c t="n" s="5" r="C63">
        <v>7773</v>
      </c>
    </row>
    <row spans="1:3" r="64">
      <c t="s" s="4" r="A64">
        <v>410</v>
      </c>
    </row>
    <row spans="1:3" r="65">
      <c t="s" s="3" r="A65">
        <v>398</v>
      </c>
    </row>
    <row spans="1:3" r="66">
      <c t="s" s="4" r="A66">
        <v>399</v>
      </c>
      <c t="n" s="5" r="B66">
        <v>5955</v>
      </c>
      <c t="n" s="5" r="C66">
        <v>4591</v>
      </c>
    </row>
    <row spans="1:3" r="67">
      <c t="s" s="4" r="A67">
        <v>411</v>
      </c>
    </row>
    <row spans="1:3" r="68">
      <c t="s" s="3" r="A68">
        <v>398</v>
      </c>
    </row>
    <row spans="1:3" r="69">
      <c t="s" s="4" r="A69">
        <v>399</v>
      </c>
      <c t="n" s="5" r="B69">
        <v>336</v>
      </c>
      <c t="n" s="5" r="C69">
        <v>336</v>
      </c>
    </row>
    <row spans="1:3" r="70">
      <c t="s" s="4" r="A70">
        <v>412</v>
      </c>
    </row>
    <row spans="1:3" r="71">
      <c t="s" s="3" r="A71">
        <v>398</v>
      </c>
    </row>
    <row spans="1:3" r="72">
      <c t="s" s="4" r="A72">
        <v>399</v>
      </c>
      <c t="n" s="5" r="B72">
        <v>31809</v>
      </c>
      <c t="n" s="5" r="C72">
        <v>32052</v>
      </c>
    </row>
    <row spans="1:3" r="73">
      <c t="s" s="4" r="A73">
        <v>413</v>
      </c>
    </row>
    <row spans="1:3" r="74">
      <c t="s" s="3" r="A74">
        <v>398</v>
      </c>
    </row>
    <row spans="1:3" r="75">
      <c t="s" s="4" r="A75">
        <v>399</v>
      </c>
      <c t="n" s="5" r="B75">
        <v>44268</v>
      </c>
      <c t="n" s="5" r="C75">
        <v>41771</v>
      </c>
    </row>
    <row spans="1:3" r="76">
      <c t="s" s="4" r="A76">
        <v>414</v>
      </c>
    </row>
    <row spans="1:3" r="77">
      <c t="s" s="3" r="A77">
        <v>398</v>
      </c>
    </row>
    <row spans="1:3" r="78">
      <c t="s" s="4" r="A78">
        <v>399</v>
      </c>
      <c t="n" s="5" r="B78">
        <v>29273</v>
      </c>
      <c t="n" s="5" r="C78">
        <v>27761</v>
      </c>
    </row>
    <row spans="1:3" r="79">
      <c t="s" s="4" r="A79">
        <v>415</v>
      </c>
    </row>
    <row spans="1:3" r="80">
      <c t="s" s="3" r="A80">
        <v>398</v>
      </c>
    </row>
    <row spans="1:3" r="81">
      <c t="s" s="4" r="A81">
        <v>399</v>
      </c>
      <c t="n" s="5" r="B81">
        <v>6735</v>
      </c>
      <c t="n" s="5" r="C81">
        <v>6461</v>
      </c>
    </row>
    <row spans="1:3" r="82">
      <c t="s" s="4" r="A82">
        <v>416</v>
      </c>
    </row>
    <row spans="1:3" r="83">
      <c t="s" s="3" r="A83">
        <v>398</v>
      </c>
    </row>
    <row spans="1:3" r="84">
      <c t="s" s="4" r="A84">
        <v>399</v>
      </c>
      <c t="n" s="5" r="B84">
        <v>127288</v>
      </c>
      <c t="n" s="5" r="C84">
        <v>118262</v>
      </c>
    </row>
    <row spans="1:3" r="85">
      <c t="s" s="4" r="A85">
        <v>417</v>
      </c>
    </row>
    <row spans="1:3" r="86">
      <c t="s" s="3" r="A86">
        <v>398</v>
      </c>
    </row>
    <row spans="1:3" r="87">
      <c t="s" s="4" r="A87">
        <v>399</v>
      </c>
      <c t="n" s="5" r="B87">
        <v>9142</v>
      </c>
      <c t="n" s="5" r="C87">
        <v>10298</v>
      </c>
    </row>
    <row spans="1:3" r="88">
      <c t="s" s="4" r="A88">
        <v>418</v>
      </c>
    </row>
    <row spans="1:3" r="89">
      <c t="s" s="3" r="A89">
        <v>398</v>
      </c>
    </row>
    <row spans="1:3" r="90">
      <c t="s" s="4" r="A90">
        <v>399</v>
      </c>
      <c t="n" s="5" r="B90">
        <v>252</v>
      </c>
      <c t="n" s="5" r="C90">
        <v>767</v>
      </c>
    </row>
    <row spans="1:3" r="91">
      <c t="s" s="4" r="A91">
        <v>419</v>
      </c>
    </row>
    <row spans="1:3" r="92">
      <c t="s" s="3" r="A92">
        <v>398</v>
      </c>
    </row>
    <row spans="1:3" r="93">
      <c t="s" s="4" r="A93">
        <v>399</v>
      </c>
      <c t="n" s="5" r="B93">
        <v>430</v>
      </c>
      <c t="n" s="5" r="C93">
        <v>417</v>
      </c>
    </row>
    <row spans="1:3" r="94">
      <c t="s" s="4" r="A94">
        <v>420</v>
      </c>
    </row>
    <row spans="1:3" r="95">
      <c t="s" s="3" r="A95">
        <v>398</v>
      </c>
    </row>
    <row spans="1:3" r="96">
      <c t="s" s="4" r="A96">
        <v>399</v>
      </c>
      <c t="n" s="5" r="B96">
        <v>1</v>
      </c>
      <c t="n" s="5" r="C96">
        <v>16</v>
      </c>
    </row>
    <row spans="1:3" r="97">
      <c t="s" s="4" r="A97">
        <v>421</v>
      </c>
    </row>
    <row spans="1:3" r="98">
      <c t="s" s="3" r="A98">
        <v>398</v>
      </c>
    </row>
    <row spans="1:3" r="99">
      <c t="s" s="4" r="A99">
        <v>399</v>
      </c>
      <c t="n" s="5" r="B99">
        <v>7</v>
      </c>
      <c t="n" s="5" r="C99">
        <v>40</v>
      </c>
    </row>
    <row spans="1:3" r="100">
      <c t="s" s="4" r="A100">
        <v>422</v>
      </c>
    </row>
    <row spans="1:3" r="101">
      <c t="s" s="3" r="A101">
        <v>398</v>
      </c>
    </row>
    <row spans="1:3" r="102">
      <c t="s" s="4" r="A102">
        <v>399</v>
      </c>
      <c t="n" s="7" r="B102">
        <v>580</v>
      </c>
      <c t="n" s="7" r="C102">
        <v>8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23</v>
      </c>
      <c t="s" s="2" r="B1">
        <v>67</v>
      </c>
      <c t="s" s="2" r="D1">
        <v>1</v>
      </c>
      <c t="s" s="2" r="F1">
        <v>332</v>
      </c>
    </row>
    <row spans="1:6" r="2">
      <c t="s" s="2" r="B2">
        <v>2</v>
      </c>
      <c t="s" s="2" r="C2">
        <v>68</v>
      </c>
      <c t="s" s="2" r="D2">
        <v>2</v>
      </c>
      <c t="s" s="2" r="E2">
        <v>68</v>
      </c>
      <c t="s" s="2" r="F2">
        <v>23</v>
      </c>
    </row>
    <row spans="1:6" r="3">
      <c t="s" s="3" r="A3">
        <v>424</v>
      </c>
    </row>
    <row spans="1:6" r="4">
      <c t="s" s="4" r="A4">
        <v>425</v>
      </c>
      <c t="n" s="7" r="B4">
        <v>9208</v>
      </c>
      <c t="n" s="7" r="C4">
        <v>8899</v>
      </c>
      <c t="n" s="7" r="D4">
        <v>9173</v>
      </c>
      <c t="n" s="7" r="E4">
        <v>8928</v>
      </c>
      <c t="n" s="7" r="F4">
        <v>8928</v>
      </c>
    </row>
    <row spans="1:6" r="5">
      <c t="s" s="4" r="A5">
        <v>426</v>
      </c>
      <c t="n" s="5" r="B5">
        <v>132</v>
      </c>
      <c t="n" s="5" r="C5">
        <v>213</v>
      </c>
      <c t="n" s="5" r="D5">
        <v>315</v>
      </c>
      <c t="n" s="5" r="E5">
        <v>570</v>
      </c>
      <c t="n" s="5" r="F5">
        <v>1002</v>
      </c>
    </row>
    <row spans="1:6" r="6">
      <c t="s" s="4" r="A6">
        <v>427</v>
      </c>
      <c t="n" s="5" r="B6">
        <v>33</v>
      </c>
      <c t="n" s="5" r="C6">
        <v>43</v>
      </c>
      <c t="n" s="5" r="D6">
        <v>101</v>
      </c>
      <c t="n" s="5" r="E6">
        <v>71</v>
      </c>
      <c t="n" s="5" r="F6">
        <v>187</v>
      </c>
    </row>
    <row spans="1:6" r="7">
      <c t="s" s="4" r="A7">
        <v>428</v>
      </c>
      <c t="n" s="5" r="B7">
        <v>150</v>
      </c>
      <c t="n" s="5" r="C7">
        <v>300</v>
      </c>
      <c t="n" s="5" r="D7">
        <v>300</v>
      </c>
      <c t="n" s="5" r="E7">
        <v>600</v>
      </c>
      <c t="n" s="5" r="F7">
        <v>1060</v>
      </c>
    </row>
    <row spans="1:6" r="8">
      <c t="s" s="4" r="A8">
        <v>429</v>
      </c>
      <c t="n" s="5" r="B8">
        <v>9259</v>
      </c>
      <c t="n" s="5" r="C8">
        <v>9029</v>
      </c>
      <c t="n" s="5" r="D8">
        <v>9259</v>
      </c>
      <c t="n" s="5" r="E8">
        <v>9029</v>
      </c>
      <c t="n" s="5" r="F8">
        <v>9173</v>
      </c>
    </row>
    <row spans="1:6" r="9">
      <c t="s" s="4" r="A9">
        <v>430</v>
      </c>
      <c t="n" s="5" r="B9">
        <v>1196</v>
      </c>
      <c t="n" s="5" r="D9">
        <v>1196</v>
      </c>
      <c t="n" s="5" r="F9">
        <v>670</v>
      </c>
    </row>
    <row spans="1:6" r="10">
      <c t="s" s="4" r="A10">
        <v>431</v>
      </c>
      <c t="n" s="5" r="B10">
        <v>8063</v>
      </c>
      <c t="n" s="5" r="D10">
        <v>8063</v>
      </c>
      <c t="n" s="5" r="F10">
        <v>8503</v>
      </c>
    </row>
    <row spans="1:6" r="11">
      <c t="s" s="4" r="A11">
        <v>432</v>
      </c>
      <c t="n" s="5" r="B11">
        <v>537745</v>
      </c>
      <c t="n" s="5" r="D11">
        <v>537745</v>
      </c>
      <c t="n" s="5" r="F11">
        <v>515500</v>
      </c>
    </row>
    <row spans="1:6" r="12">
      <c t="s" s="4" r="A12">
        <v>433</v>
      </c>
      <c t="n" s="5" r="B12">
        <v>7971</v>
      </c>
      <c t="n" s="5" r="D12">
        <v>7971</v>
      </c>
      <c t="n" s="5" r="F12">
        <v>6183</v>
      </c>
    </row>
    <row spans="1:6" r="13">
      <c t="s" s="4" r="A13">
        <v>434</v>
      </c>
      <c t="n" s="5" r="B13">
        <v>529774</v>
      </c>
      <c t="n" s="5" r="D13">
        <v>529774</v>
      </c>
      <c t="n" s="5" r="F13">
        <v>509317</v>
      </c>
    </row>
    <row spans="1:6" r="14">
      <c t="s" s="4" r="A14">
        <v>387</v>
      </c>
      <c t="n" s="5" r="B14">
        <v>270</v>
      </c>
      <c t="n" s="5" r="D14">
        <v>270</v>
      </c>
      <c t="n" s="5" r="F14">
        <v>195</v>
      </c>
    </row>
    <row spans="1:6" r="15">
      <c t="s" s="4" r="A15">
        <v>336</v>
      </c>
      <c t="n" s="5" r="B15">
        <v>1500</v>
      </c>
      <c t="n" s="5" r="D15">
        <v>1500</v>
      </c>
      <c t="n" s="5" r="F15">
        <v>1400</v>
      </c>
    </row>
    <row spans="1:6" r="16">
      <c t="s" s="4" r="A16">
        <v>349</v>
      </c>
    </row>
    <row spans="1:6" r="17">
      <c t="s" s="3" r="A17">
        <v>424</v>
      </c>
    </row>
    <row spans="1:6" r="18">
      <c t="s" s="4" r="A18">
        <v>425</v>
      </c>
      <c t="n" s="5" r="B18">
        <v>1214</v>
      </c>
      <c t="n" s="5" r="C18">
        <v>962</v>
      </c>
      <c t="n" s="5" r="D18">
        <v>1052</v>
      </c>
      <c t="n" s="5" r="E18">
        <v>944</v>
      </c>
      <c t="n" s="5" r="F18">
        <v>944</v>
      </c>
    </row>
    <row spans="1:6" r="19">
      <c t="s" s="4" r="A19">
        <v>426</v>
      </c>
      <c t="n" s="5" r="B19">
        <v>2</v>
      </c>
      <c t="n" s="5" r="C19">
        <v>8</v>
      </c>
      <c t="n" s="5" r="D19">
        <v>26</v>
      </c>
      <c t="n" s="5" r="E19">
        <v>36</v>
      </c>
      <c t="n" s="5" r="F19">
        <v>309</v>
      </c>
    </row>
    <row spans="1:6" r="20">
      <c t="s" s="4" r="A20">
        <v>427</v>
      </c>
      <c t="n" s="5" r="B20">
        <v>17</v>
      </c>
      <c t="n" s="5" r="C20">
        <v>3</v>
      </c>
      <c t="n" s="5" r="D20">
        <v>26</v>
      </c>
      <c t="n" s="5" r="E20">
        <v>14</v>
      </c>
      <c t="n" s="5" r="F20">
        <v>32</v>
      </c>
    </row>
    <row spans="1:6" r="21">
      <c t="s" s="4" r="A21">
        <v>428</v>
      </c>
      <c t="n" s="5" r="B21">
        <v>141</v>
      </c>
      <c t="n" s="5" r="C21">
        <v>79</v>
      </c>
      <c t="n" s="5" r="D21">
        <v>318</v>
      </c>
      <c t="n" s="5" r="E21">
        <v>114</v>
      </c>
      <c t="n" s="5" r="F21">
        <v>385</v>
      </c>
    </row>
    <row spans="1:6" r="22">
      <c t="s" s="4" r="A22">
        <v>429</v>
      </c>
      <c t="n" s="5" r="B22">
        <v>1370</v>
      </c>
      <c t="n" s="5" r="C22">
        <v>1036</v>
      </c>
      <c t="n" s="5" r="D22">
        <v>1370</v>
      </c>
      <c t="n" s="5" r="E22">
        <v>1036</v>
      </c>
      <c t="n" s="5" r="F22">
        <v>1052</v>
      </c>
    </row>
    <row spans="1:6" r="23">
      <c t="s" s="4" r="A23">
        <v>430</v>
      </c>
      <c t="n" s="5" r="B23">
        <v>331</v>
      </c>
      <c t="n" s="5" r="D23">
        <v>331</v>
      </c>
    </row>
    <row spans="1:6" r="24">
      <c t="s" s="4" r="A24">
        <v>431</v>
      </c>
      <c t="n" s="5" r="B24">
        <v>1039</v>
      </c>
      <c t="n" s="5" r="D24">
        <v>1039</v>
      </c>
      <c t="n" s="5" r="F24">
        <v>1052</v>
      </c>
    </row>
    <row spans="1:6" r="25">
      <c t="s" s="4" r="A25">
        <v>432</v>
      </c>
      <c t="n" s="5" r="B25">
        <v>87774</v>
      </c>
      <c t="n" s="5" r="D25">
        <v>87774</v>
      </c>
      <c t="n" s="5" r="F25">
        <v>80301</v>
      </c>
    </row>
    <row spans="1:6" r="26">
      <c t="s" s="4" r="A26">
        <v>433</v>
      </c>
      <c t="n" s="5" r="B26">
        <v>580</v>
      </c>
      <c t="n" s="5" r="D26">
        <v>580</v>
      </c>
      <c t="n" s="5" r="F26">
        <v>52</v>
      </c>
    </row>
    <row spans="1:6" r="27">
      <c t="s" s="4" r="A27">
        <v>434</v>
      </c>
      <c t="n" s="5" r="B27">
        <v>87194</v>
      </c>
      <c t="n" s="5" r="D27">
        <v>87194</v>
      </c>
      <c t="n" s="5" r="F27">
        <v>80249</v>
      </c>
    </row>
    <row spans="1:6" r="28">
      <c t="s" s="4" r="A28">
        <v>347</v>
      </c>
    </row>
    <row spans="1:6" r="29">
      <c t="s" s="3" r="A29">
        <v>424</v>
      </c>
    </row>
    <row spans="1:6" r="30">
      <c t="s" s="4" r="A30">
        <v>425</v>
      </c>
      <c t="n" s="5" r="B30">
        <v>4515</v>
      </c>
      <c t="n" s="5" r="C30">
        <v>4317</v>
      </c>
      <c t="n" s="5" r="D30">
        <v>4672</v>
      </c>
      <c t="n" s="5" r="E30">
        <v>4253</v>
      </c>
      <c t="n" s="5" r="F30">
        <v>4253</v>
      </c>
    </row>
    <row spans="1:6" r="31">
      <c t="s" s="4" r="A31">
        <v>426</v>
      </c>
      <c t="n" s="5" r="B31">
        <v>71</v>
      </c>
      <c t="n" s="5" r="C31">
        <v>65</v>
      </c>
      <c t="n" s="5" r="D31">
        <v>138</v>
      </c>
      <c t="n" s="5" r="E31">
        <v>217</v>
      </c>
      <c t="n" s="5" r="F31">
        <v>239</v>
      </c>
    </row>
    <row spans="1:6" r="32">
      <c t="s" s="4" r="A32">
        <v>427</v>
      </c>
      <c t="n" s="5" r="B32">
        <v>10</v>
      </c>
      <c t="n" s="5" r="D32">
        <v>17</v>
      </c>
      <c t="n" s="5" r="E32">
        <v>1</v>
      </c>
      <c t="n" s="5" r="F32">
        <v>91</v>
      </c>
    </row>
    <row spans="1:6" r="33">
      <c t="s" s="4" r="A33">
        <v>428</v>
      </c>
      <c t="n" s="5" r="B33">
        <v>156</v>
      </c>
      <c t="n" s="5" r="C33">
        <v>90</v>
      </c>
      <c t="n" s="5" r="D33">
        <v>59</v>
      </c>
      <c t="n" s="5" r="E33">
        <v>305</v>
      </c>
      <c t="n" s="5" r="F33">
        <v>567</v>
      </c>
    </row>
    <row spans="1:6" r="34">
      <c t="s" s="4" r="A34">
        <v>429</v>
      </c>
      <c t="n" s="5" r="B34">
        <v>4610</v>
      </c>
      <c t="n" s="5" r="C34">
        <v>4342</v>
      </c>
      <c t="n" s="5" r="D34">
        <v>4610</v>
      </c>
      <c t="n" s="5" r="E34">
        <v>4342</v>
      </c>
      <c t="n" s="5" r="F34">
        <v>4672</v>
      </c>
    </row>
    <row spans="1:6" r="35">
      <c t="s" s="4" r="A35">
        <v>430</v>
      </c>
      <c t="n" s="5" r="B35">
        <v>803</v>
      </c>
      <c t="n" s="5" r="D35">
        <v>803</v>
      </c>
      <c t="n" s="5" r="F35">
        <v>634</v>
      </c>
    </row>
    <row spans="1:6" r="36">
      <c t="s" s="4" r="A36">
        <v>431</v>
      </c>
      <c t="n" s="5" r="B36">
        <v>3807</v>
      </c>
      <c t="n" s="5" r="D36">
        <v>3807</v>
      </c>
      <c t="n" s="5" r="F36">
        <v>4038</v>
      </c>
    </row>
    <row spans="1:6" r="37">
      <c t="s" s="4" r="A37">
        <v>432</v>
      </c>
      <c t="n" s="5" r="B37">
        <v>200186</v>
      </c>
      <c t="n" s="5" r="D37">
        <v>200186</v>
      </c>
      <c t="n" s="5" r="F37">
        <v>196462</v>
      </c>
    </row>
    <row spans="1:6" r="38">
      <c t="s" s="4" r="A38">
        <v>433</v>
      </c>
      <c t="n" s="5" r="B38">
        <v>6121</v>
      </c>
      <c t="n" s="5" r="D38">
        <v>6121</v>
      </c>
      <c t="n" s="5" r="F38">
        <v>4832</v>
      </c>
    </row>
    <row spans="1:6" r="39">
      <c t="s" s="4" r="A39">
        <v>434</v>
      </c>
      <c t="n" s="5" r="B39">
        <v>194065</v>
      </c>
      <c t="n" s="5" r="D39">
        <v>194065</v>
      </c>
      <c t="n" s="5" r="F39">
        <v>191630</v>
      </c>
    </row>
    <row spans="1:6" r="40">
      <c t="s" s="4" r="A40">
        <v>435</v>
      </c>
    </row>
    <row spans="1:6" r="41">
      <c t="s" s="3" r="A41">
        <v>424</v>
      </c>
    </row>
    <row spans="1:6" r="42">
      <c t="s" s="4" r="A42">
        <v>425</v>
      </c>
      <c t="n" s="5" r="B42">
        <v>1513</v>
      </c>
      <c t="n" s="5" r="C42">
        <v>1517</v>
      </c>
      <c t="n" s="5" r="D42">
        <v>1519</v>
      </c>
      <c t="n" s="5" r="E42">
        <v>1482</v>
      </c>
      <c t="n" s="5" r="F42">
        <v>1482</v>
      </c>
    </row>
    <row spans="1:6" r="43">
      <c t="s" s="4" r="A43">
        <v>426</v>
      </c>
      <c t="n" s="5" r="B43">
        <v>59</v>
      </c>
      <c t="n" s="5" r="C43">
        <v>122</v>
      </c>
      <c t="n" s="5" r="D43">
        <v>151</v>
      </c>
      <c t="n" s="5" r="E43">
        <v>240</v>
      </c>
      <c t="n" s="5" r="F43">
        <v>361</v>
      </c>
    </row>
    <row spans="1:6" r="44">
      <c t="s" s="4" r="A44">
        <v>427</v>
      </c>
      <c t="n" s="5" r="B44">
        <v>6</v>
      </c>
      <c t="n" s="5" r="C44">
        <v>6</v>
      </c>
      <c t="n" s="5" r="D44">
        <v>30</v>
      </c>
      <c t="n" s="5" r="E44">
        <v>22</v>
      </c>
      <c t="n" s="5" r="F44">
        <v>30</v>
      </c>
    </row>
    <row spans="1:6" r="45">
      <c t="s" s="4" r="A45">
        <v>428</v>
      </c>
      <c t="n" s="5" r="B45">
        <v>40</v>
      </c>
      <c t="n" s="5" r="C45">
        <v>169</v>
      </c>
      <c t="n" s="5" r="D45">
        <v>102</v>
      </c>
      <c t="n" s="5" r="E45">
        <v>306</v>
      </c>
      <c t="n" s="5" r="F45">
        <v>368</v>
      </c>
    </row>
    <row spans="1:6" r="46">
      <c t="s" s="4" r="A46">
        <v>429</v>
      </c>
      <c t="n" s="5" r="B46">
        <v>1500</v>
      </c>
      <c t="n" s="5" r="C46">
        <v>1570</v>
      </c>
      <c t="n" s="5" r="D46">
        <v>1500</v>
      </c>
      <c t="n" s="5" r="E46">
        <v>1570</v>
      </c>
      <c t="n" s="5" r="F46">
        <v>1519</v>
      </c>
    </row>
    <row spans="1:6" r="47">
      <c t="s" s="4" r="A47">
        <v>430</v>
      </c>
      <c t="n" s="5" r="B47">
        <v>24</v>
      </c>
      <c t="n" s="5" r="D47">
        <v>24</v>
      </c>
      <c t="n" s="5" r="F47">
        <v>1</v>
      </c>
    </row>
    <row spans="1:6" r="48">
      <c t="s" s="4" r="A48">
        <v>431</v>
      </c>
      <c t="n" s="5" r="B48">
        <v>1476</v>
      </c>
      <c t="n" s="5" r="D48">
        <v>1476</v>
      </c>
      <c t="n" s="5" r="F48">
        <v>1518</v>
      </c>
    </row>
    <row spans="1:6" r="49">
      <c t="s" s="4" r="A49">
        <v>432</v>
      </c>
      <c t="n" s="5" r="B49">
        <v>112775</v>
      </c>
      <c t="n" s="5" r="D49">
        <v>112775</v>
      </c>
      <c t="n" s="5" r="F49">
        <v>109285</v>
      </c>
    </row>
    <row spans="1:6" r="50">
      <c t="s" s="4" r="A50">
        <v>433</v>
      </c>
      <c t="n" s="5" r="B50">
        <v>690</v>
      </c>
      <c t="n" s="5" r="D50">
        <v>690</v>
      </c>
      <c t="n" s="5" r="F50">
        <v>750</v>
      </c>
    </row>
    <row spans="1:6" r="51">
      <c t="s" s="4" r="A51">
        <v>434</v>
      </c>
      <c t="n" s="5" r="B51">
        <v>112085</v>
      </c>
      <c t="n" s="5" r="D51">
        <v>112085</v>
      </c>
      <c t="n" s="5" r="F51">
        <v>108535</v>
      </c>
    </row>
    <row spans="1:6" r="52">
      <c t="s" s="4" r="A52">
        <v>436</v>
      </c>
    </row>
    <row spans="1:6" r="53">
      <c t="s" s="3" r="A53">
        <v>424</v>
      </c>
    </row>
    <row spans="1:6" r="54">
      <c t="s" s="4" r="A54">
        <v>425</v>
      </c>
      <c t="n" s="5" r="B54">
        <v>1343</v>
      </c>
      <c t="n" s="5" r="C54">
        <v>1524</v>
      </c>
      <c t="n" s="5" r="D54">
        <v>1316</v>
      </c>
      <c t="n" s="5" r="E54">
        <v>1613</v>
      </c>
      <c t="n" s="5" r="F54">
        <v>1613</v>
      </c>
    </row>
    <row spans="1:6" r="55">
      <c t="s" s="4" r="A55">
        <v>426</v>
      </c>
      <c t="n" s="5" r="C55">
        <v>18</v>
      </c>
      <c t="n" s="5" r="E55">
        <v>77</v>
      </c>
      <c t="n" s="5" r="F55">
        <v>93</v>
      </c>
    </row>
    <row spans="1:6" r="56">
      <c t="s" s="4" r="A56">
        <v>427</v>
      </c>
      <c t="n" s="5" r="C56">
        <v>34</v>
      </c>
      <c t="n" s="5" r="D56">
        <v>28</v>
      </c>
      <c t="n" s="5" r="E56">
        <v>34</v>
      </c>
      <c t="n" s="5" r="F56">
        <v>34</v>
      </c>
    </row>
    <row spans="1:6" r="57">
      <c t="s" s="4" r="A57">
        <v>428</v>
      </c>
      <c t="n" s="5" r="B57">
        <v>26</v>
      </c>
      <c t="n" s="5" r="C57">
        <v>38</v>
      </c>
      <c t="n" s="5" r="D57">
        <v>25</v>
      </c>
      <c t="n" s="5" r="E57">
        <v>8</v>
      </c>
      <c t="n" s="5" r="F57">
        <v>-238</v>
      </c>
    </row>
    <row spans="1:6" r="58">
      <c t="s" s="4" r="A58">
        <v>429</v>
      </c>
      <c t="n" s="5" r="B58">
        <v>1369</v>
      </c>
      <c t="n" s="5" r="C58">
        <v>1578</v>
      </c>
      <c t="n" s="5" r="D58">
        <v>1369</v>
      </c>
      <c t="n" s="5" r="E58">
        <v>1578</v>
      </c>
      <c t="n" s="5" r="F58">
        <v>1316</v>
      </c>
    </row>
    <row spans="1:6" r="59">
      <c t="s" s="4" r="A59">
        <v>430</v>
      </c>
      <c t="n" s="5" r="B59">
        <v>38</v>
      </c>
      <c t="n" s="5" r="D59">
        <v>38</v>
      </c>
      <c t="n" s="5" r="F59">
        <v>35</v>
      </c>
    </row>
    <row spans="1:6" r="60">
      <c t="s" s="4" r="A60">
        <v>431</v>
      </c>
      <c t="n" s="5" r="B60">
        <v>1331</v>
      </c>
      <c t="n" s="5" r="D60">
        <v>1331</v>
      </c>
      <c t="n" s="5" r="F60">
        <v>1281</v>
      </c>
    </row>
    <row spans="1:6" r="61">
      <c t="s" s="4" r="A61">
        <v>432</v>
      </c>
      <c t="n" s="5" r="B61">
        <v>137010</v>
      </c>
      <c t="n" s="5" r="D61">
        <v>137010</v>
      </c>
      <c t="n" s="5" r="F61">
        <v>129452</v>
      </c>
    </row>
    <row spans="1:6" r="62">
      <c t="s" s="4" r="A62">
        <v>433</v>
      </c>
      <c t="n" s="5" r="B62">
        <v>580</v>
      </c>
      <c t="n" s="5" r="D62">
        <v>580</v>
      </c>
      <c t="n" s="5" r="F62">
        <v>549</v>
      </c>
    </row>
    <row spans="1:6" r="63">
      <c t="s" s="4" r="A63">
        <v>434</v>
      </c>
      <c t="n" s="5" r="B63">
        <v>136430</v>
      </c>
      <c t="n" s="5" r="D63">
        <v>136430</v>
      </c>
      <c t="n" s="5" r="F63">
        <v>128903</v>
      </c>
    </row>
    <row spans="1:6" r="64">
      <c t="s" s="4" r="A64">
        <v>437</v>
      </c>
    </row>
    <row spans="1:6" r="65">
      <c t="s" s="3" r="A65">
        <v>424</v>
      </c>
    </row>
    <row spans="1:6" r="66">
      <c t="s" s="4" r="A66">
        <v>425</v>
      </c>
      <c t="n" s="5" r="B66">
        <v>623</v>
      </c>
      <c t="n" s="5" r="C66">
        <v>579</v>
      </c>
      <c t="n" s="5" r="D66">
        <v>614</v>
      </c>
      <c t="n" s="5" r="E66">
        <v>636</v>
      </c>
      <c t="n" s="5" r="F66">
        <v>636</v>
      </c>
    </row>
    <row spans="1:6" r="67">
      <c t="s" s="4" r="A67">
        <v>428</v>
      </c>
      <c t="n" s="5" r="B67">
        <v>-213</v>
      </c>
      <c t="n" s="5" r="C67">
        <v>-76</v>
      </c>
      <c t="n" s="5" r="D67">
        <v>-204</v>
      </c>
      <c t="n" s="5" r="E67">
        <v>-133</v>
      </c>
      <c t="n" s="5" r="F67">
        <v>-22</v>
      </c>
    </row>
    <row spans="1:6" r="68">
      <c t="s" s="4" r="A68">
        <v>429</v>
      </c>
      <c t="n" s="5" r="B68">
        <v>410</v>
      </c>
      <c t="n" s="7" r="C68">
        <v>503</v>
      </c>
      <c t="n" s="5" r="D68">
        <v>410</v>
      </c>
      <c t="n" s="7" r="E68">
        <v>503</v>
      </c>
      <c t="n" s="5" r="F68">
        <v>614</v>
      </c>
    </row>
    <row spans="1:6" r="69">
      <c t="s" s="4" r="A69">
        <v>431</v>
      </c>
      <c t="n" s="7" r="B69">
        <v>410</v>
      </c>
      <c t="n" s="7" r="D69">
        <v>410</v>
      </c>
      <c t="n" s="7" r="F69">
        <v>6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4"/>
    <col customWidth="1" max="5" min="5" width="20"/>
  </cols>
  <sheetData>
    <row spans="1:5" r="1">
      <c t="s" s="1" r="A1">
        <v>438</v>
      </c>
      <c t="s" s="2" r="B1">
        <v>67</v>
      </c>
      <c t="s" s="2" r="D1">
        <v>1</v>
      </c>
    </row>
    <row spans="1:5" r="2">
      <c t="s" s="2" r="B2">
        <v>439</v>
      </c>
      <c t="s" s="2" r="C2">
        <v>440</v>
      </c>
      <c t="s" s="2" r="D2">
        <v>441</v>
      </c>
      <c t="s" s="2" r="E2">
        <v>440</v>
      </c>
    </row>
    <row spans="1:5" r="3">
      <c t="s" s="3" r="A3">
        <v>442</v>
      </c>
    </row>
    <row spans="1:5" r="4">
      <c t="s" s="4" r="A4">
        <v>443</v>
      </c>
      <c t="n" s="5" r="D4">
        <v>2</v>
      </c>
    </row>
    <row spans="1:5" r="5">
      <c t="s" s="4" r="A5">
        <v>444</v>
      </c>
      <c t="n" s="5" r="B5">
        <v>5605</v>
      </c>
      <c t="n" s="5" r="C5">
        <v>3669</v>
      </c>
      <c t="n" s="5" r="D5">
        <v>7542</v>
      </c>
      <c t="n" s="5" r="E5">
        <v>3692</v>
      </c>
    </row>
    <row spans="1:5" r="6">
      <c t="s" s="4" r="A6">
        <v>445</v>
      </c>
    </row>
    <row spans="1:5" r="7">
      <c t="s" s="3" r="A7">
        <v>442</v>
      </c>
    </row>
    <row spans="1:5" r="8">
      <c t="s" s="4" r="A8">
        <v>444</v>
      </c>
      <c t="n" s="5" r="B8">
        <v>3012</v>
      </c>
      <c t="n" s="5" r="C8">
        <v>38</v>
      </c>
      <c t="n" s="5" r="D8">
        <v>2783</v>
      </c>
      <c t="n" s="5" r="E8">
        <v>27</v>
      </c>
    </row>
    <row spans="1:5" r="9">
      <c t="s" s="4" r="A9">
        <v>446</v>
      </c>
    </row>
    <row spans="1:5" r="10">
      <c t="s" s="3" r="A10">
        <v>442</v>
      </c>
    </row>
    <row spans="1:5" r="11">
      <c t="s" s="4" r="A11">
        <v>444</v>
      </c>
      <c t="n" s="5" r="B11">
        <v>2593</v>
      </c>
      <c t="n" s="5" r="C11">
        <v>3631</v>
      </c>
      <c t="n" s="5" r="D11">
        <v>4759</v>
      </c>
      <c t="n" s="5" r="E11">
        <v>36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67</v>
      </c>
      <c t="s" s="2" r="D1">
        <v>1</v>
      </c>
    </row>
    <row spans="1:5" r="2">
      <c t="s" s="2" r="B2">
        <v>2</v>
      </c>
      <c t="s" s="2" r="C2">
        <v>68</v>
      </c>
      <c t="s" s="2" r="D2">
        <v>2</v>
      </c>
      <c t="s" s="2" r="E2">
        <v>68</v>
      </c>
    </row>
    <row spans="1:5" r="3">
      <c t="s" s="3" r="A3">
        <v>199</v>
      </c>
    </row>
    <row spans="1:5" r="4">
      <c t="s" s="4" r="A4">
        <v>448</v>
      </c>
      <c t="n" s="7" r="B4">
        <v>1780</v>
      </c>
      <c t="n" s="7" r="C4">
        <v>1627</v>
      </c>
      <c t="n" s="7" r="D4">
        <v>3353</v>
      </c>
      <c t="n" s="7" r="E4">
        <v>3083</v>
      </c>
    </row>
    <row spans="1:5" r="5">
      <c t="s" s="4" r="A5">
        <v>449</v>
      </c>
      <c t="n" s="5" r="B5">
        <v>2439905</v>
      </c>
      <c t="n" s="5" r="C5">
        <v>2411754</v>
      </c>
      <c t="n" s="5" r="D5">
        <v>2437906</v>
      </c>
      <c t="n" s="5" r="E5">
        <v>2405278</v>
      </c>
    </row>
    <row spans="1:5" r="6">
      <c t="s" s="4" r="A6">
        <v>450</v>
      </c>
      <c t="n" s="8" r="B6">
        <v>0.73</v>
      </c>
      <c t="n" s="8" r="C6">
        <v>0.67</v>
      </c>
      <c t="n" s="8" r="D6">
        <v>1.38</v>
      </c>
      <c t="n" s="8" r="E6">
        <v>1.28</v>
      </c>
    </row>
    <row spans="1:5" r="7">
      <c t="s" s="4" r="A7">
        <v>444</v>
      </c>
      <c t="n" s="5" r="B7">
        <v>5605</v>
      </c>
      <c t="n" s="5" r="C7">
        <v>3669</v>
      </c>
      <c t="n" s="5" r="D7">
        <v>7542</v>
      </c>
      <c t="n" s="5" r="E7">
        <v>3692</v>
      </c>
    </row>
    <row spans="1:5" r="8">
      <c t="s" s="4" r="A8">
        <v>451</v>
      </c>
      <c t="n" s="5" r="B8">
        <v>2445510</v>
      </c>
      <c t="n" s="5" r="C8">
        <v>2415423</v>
      </c>
      <c t="n" s="5" r="D8">
        <v>2445448</v>
      </c>
      <c t="n" s="5" r="E8">
        <v>2408970</v>
      </c>
    </row>
    <row spans="1:5" r="9">
      <c t="s" s="4" r="A9">
        <v>452</v>
      </c>
      <c t="n" s="8" r="B9">
        <v>0.73</v>
      </c>
      <c t="n" s="8" r="C9">
        <v>0.67</v>
      </c>
      <c t="n" s="8" r="D9">
        <v>1.37</v>
      </c>
      <c t="n" s="8" r="E9">
        <v>1.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5651</v>
      </c>
      <c t="n" s="7" r="C4">
        <v>5393</v>
      </c>
      <c t="n" s="7" r="D4">
        <v>11150</v>
      </c>
      <c t="n" s="7" r="E4">
        <v>10669</v>
      </c>
    </row>
    <row spans="1:5" r="5">
      <c t="s" s="4" r="A5">
        <v>71</v>
      </c>
      <c t="n" s="5" r="B5">
        <v>162</v>
      </c>
      <c t="n" s="5" r="C5">
        <v>131</v>
      </c>
      <c t="n" s="5" r="D5">
        <v>301</v>
      </c>
      <c t="n" s="5" r="E5">
        <v>262</v>
      </c>
    </row>
    <row spans="1:5" r="6">
      <c t="s" s="4" r="A6">
        <v>26</v>
      </c>
      <c t="n" s="5" r="B6">
        <v>1</v>
      </c>
      <c t="n" s="5" r="C6">
        <v>5</v>
      </c>
      <c t="n" s="5" r="D6">
        <v>17</v>
      </c>
      <c t="n" s="5" r="E6">
        <v>12</v>
      </c>
    </row>
    <row spans="1:5" r="7">
      <c t="s" s="3" r="A7">
        <v>72</v>
      </c>
    </row>
    <row spans="1:5" r="8">
      <c t="s" s="4" r="A8">
        <v>73</v>
      </c>
      <c t="n" s="5" r="B8">
        <v>273</v>
      </c>
      <c t="n" s="5" r="C8">
        <v>257</v>
      </c>
      <c t="n" s="5" r="D8">
        <v>533</v>
      </c>
      <c t="n" s="5" r="E8">
        <v>502</v>
      </c>
    </row>
    <row spans="1:5" r="9">
      <c t="s" s="4" r="A9">
        <v>74</v>
      </c>
      <c t="n" s="5" r="B9">
        <v>329</v>
      </c>
      <c t="n" s="5" r="C9">
        <v>333</v>
      </c>
      <c t="n" s="5" r="D9">
        <v>642</v>
      </c>
      <c t="n" s="5" r="E9">
        <v>654</v>
      </c>
    </row>
    <row spans="1:5" r="10">
      <c t="s" s="4" r="A10">
        <v>75</v>
      </c>
      <c t="n" s="5" r="B10">
        <v>22</v>
      </c>
      <c t="n" s="5" r="C10">
        <v>26</v>
      </c>
      <c t="n" s="5" r="D10">
        <v>99</v>
      </c>
      <c t="n" s="5" r="E10">
        <v>48</v>
      </c>
    </row>
    <row spans="1:5" r="11">
      <c t="s" s="4" r="A11">
        <v>76</v>
      </c>
      <c t="n" s="5" r="B11">
        <v>6438</v>
      </c>
      <c t="n" s="5" r="C11">
        <v>6145</v>
      </c>
      <c t="n" s="5" r="D11">
        <v>12742</v>
      </c>
      <c t="n" s="5" r="E11">
        <v>12147</v>
      </c>
    </row>
    <row spans="1:5" r="12">
      <c t="s" s="3" r="A12">
        <v>77</v>
      </c>
    </row>
    <row spans="1:5" r="13">
      <c t="s" s="4" r="A13">
        <v>78</v>
      </c>
      <c t="n" s="5" r="B13">
        <v>508</v>
      </c>
      <c t="n" s="5" r="C13">
        <v>498</v>
      </c>
      <c t="n" s="5" r="D13">
        <v>1065</v>
      </c>
      <c t="n" s="5" r="E13">
        <v>987</v>
      </c>
    </row>
    <row spans="1:5" r="14">
      <c t="s" s="4" r="A14">
        <v>79</v>
      </c>
      <c t="n" s="5" r="B14">
        <v>4</v>
      </c>
      <c t="n" s="5" r="C14">
        <v>4</v>
      </c>
      <c t="n" s="5" r="D14">
        <v>12</v>
      </c>
      <c t="n" s="5" r="E14">
        <v>12</v>
      </c>
    </row>
    <row spans="1:5" r="15">
      <c t="s" s="4" r="A15">
        <v>80</v>
      </c>
      <c t="n" s="5" r="B15">
        <v>11</v>
      </c>
      <c t="n" s="5" r="C15">
        <v>6</v>
      </c>
      <c t="n" s="5" r="D15">
        <v>12</v>
      </c>
      <c t="n" s="5" r="E15">
        <v>6</v>
      </c>
    </row>
    <row spans="1:5" r="16">
      <c t="s" s="4" r="A16">
        <v>45</v>
      </c>
      <c t="n" s="5" r="B16">
        <v>124</v>
      </c>
      <c t="n" s="5" r="C16">
        <v>213</v>
      </c>
      <c t="n" s="5" r="D16">
        <v>255</v>
      </c>
      <c t="n" s="5" r="E16">
        <v>423</v>
      </c>
    </row>
    <row spans="1:5" r="17">
      <c t="s" s="4" r="A17">
        <v>81</v>
      </c>
      <c t="n" s="5" r="B17">
        <v>647</v>
      </c>
      <c t="n" s="5" r="C17">
        <v>721</v>
      </c>
      <c t="n" s="5" r="D17">
        <v>1344</v>
      </c>
      <c t="n" s="5" r="E17">
        <v>1428</v>
      </c>
    </row>
    <row spans="1:5" r="18">
      <c t="s" s="4" r="A18">
        <v>82</v>
      </c>
      <c t="n" s="5" r="B18">
        <v>5791</v>
      </c>
      <c t="n" s="5" r="C18">
        <v>5424</v>
      </c>
      <c t="n" s="5" r="D18">
        <v>11398</v>
      </c>
      <c t="n" s="5" r="E18">
        <v>10719</v>
      </c>
    </row>
    <row spans="1:5" r="19">
      <c t="s" s="4" r="A19">
        <v>83</v>
      </c>
      <c t="n" s="5" r="B19">
        <v>150</v>
      </c>
      <c t="n" s="5" r="C19">
        <v>300</v>
      </c>
      <c t="n" s="5" r="D19">
        <v>300</v>
      </c>
      <c t="n" s="5" r="E19">
        <v>600</v>
      </c>
    </row>
    <row spans="1:5" r="20">
      <c t="s" s="4" r="A20">
        <v>84</v>
      </c>
      <c t="n" s="5" r="B20">
        <v>5641</v>
      </c>
      <c t="n" s="5" r="C20">
        <v>5124</v>
      </c>
      <c t="n" s="5" r="D20">
        <v>11098</v>
      </c>
      <c t="n" s="5" r="E20">
        <v>10119</v>
      </c>
    </row>
    <row spans="1:5" r="21">
      <c t="s" s="3" r="A21">
        <v>85</v>
      </c>
    </row>
    <row spans="1:5" r="22">
      <c t="s" s="4" r="A22">
        <v>86</v>
      </c>
      <c t="n" s="5" r="B22">
        <v>412</v>
      </c>
      <c t="n" s="5" r="C22">
        <v>431</v>
      </c>
      <c t="n" s="5" r="D22">
        <v>827</v>
      </c>
      <c t="n" s="5" r="E22">
        <v>854</v>
      </c>
    </row>
    <row spans="1:5" r="23">
      <c t="s" s="4" r="A23">
        <v>87</v>
      </c>
      <c t="n" s="5" r="B23">
        <v>337</v>
      </c>
      <c t="n" s="5" r="C23">
        <v>332</v>
      </c>
      <c t="n" s="5" r="D23">
        <v>639</v>
      </c>
      <c t="n" s="5" r="E23">
        <v>637</v>
      </c>
    </row>
    <row spans="1:5" r="24">
      <c t="s" s="4" r="A24">
        <v>88</v>
      </c>
      <c t="n" s="5" r="B24">
        <v>197</v>
      </c>
      <c t="n" s="5" r="C24">
        <v>172</v>
      </c>
      <c t="n" s="5" r="D24">
        <v>414</v>
      </c>
      <c t="n" s="5" r="E24">
        <v>336</v>
      </c>
    </row>
    <row spans="1:5" r="25">
      <c t="s" s="4" r="A25">
        <v>89</v>
      </c>
      <c t="n" s="5" r="B25">
        <v>110</v>
      </c>
      <c t="n" s="5" r="C25">
        <v>153</v>
      </c>
      <c t="n" s="5" r="D25">
        <v>237</v>
      </c>
      <c t="n" s="5" r="E25">
        <v>292</v>
      </c>
    </row>
    <row spans="1:5" r="26">
      <c t="s" s="4" r="A26">
        <v>90</v>
      </c>
      <c t="n" s="5" r="B26">
        <v>224</v>
      </c>
      <c t="n" s="5" r="C26">
        <v>307</v>
      </c>
      <c t="n" s="5" r="D26">
        <v>400</v>
      </c>
      <c t="n" s="5" r="E26">
        <v>424</v>
      </c>
    </row>
    <row spans="1:5" r="27">
      <c t="s" s="4" r="A27">
        <v>91</v>
      </c>
      <c t="n" s="5" r="B27">
        <v>215</v>
      </c>
      <c t="n" s="5" r="C27">
        <v>190</v>
      </c>
      <c t="n" s="5" r="D27">
        <v>411</v>
      </c>
      <c t="n" s="5" r="E27">
        <v>361</v>
      </c>
    </row>
    <row spans="1:5" r="28">
      <c t="s" s="4" r="A28">
        <v>92</v>
      </c>
      <c t="n" s="5" r="B28">
        <v>84</v>
      </c>
      <c t="n" s="5" r="C28">
        <v>84</v>
      </c>
      <c t="n" s="5" r="D28">
        <v>169</v>
      </c>
      <c t="n" s="5" r="E28">
        <v>167</v>
      </c>
    </row>
    <row spans="1:5" r="29">
      <c t="s" s="3" r="A29">
        <v>93</v>
      </c>
    </row>
    <row spans="1:5" r="30">
      <c t="s" s="4" r="A30">
        <v>94</v>
      </c>
      <c t="n" s="5" r="B30">
        <v>238</v>
      </c>
      <c t="n" s="5" r="C30">
        <v>124</v>
      </c>
      <c t="n" s="5" r="D30">
        <v>467</v>
      </c>
      <c t="n" s="5" r="E30">
        <v>252</v>
      </c>
    </row>
    <row spans="1:5" r="31">
      <c t="s" s="4" r="A31">
        <v>95</v>
      </c>
      <c t="n" s="5" r="B31">
        <v>16</v>
      </c>
      <c t="n" s="5" r="C31">
        <v>94</v>
      </c>
      <c t="n" s="5" r="D31">
        <v>18</v>
      </c>
      <c t="n" s="5" r="E31">
        <v>301</v>
      </c>
    </row>
    <row spans="1:5" r="32">
      <c t="s" s="4" r="A32">
        <v>96</v>
      </c>
      <c t="n" s="5" r="C32">
        <v>-66</v>
      </c>
      <c t="n" s="5" r="D32">
        <v>1</v>
      </c>
      <c t="n" s="5" r="E32">
        <v>-65</v>
      </c>
    </row>
    <row spans="1:5" r="33">
      <c t="s" s="4" r="A33">
        <v>97</v>
      </c>
      <c t="n" s="5" r="B33">
        <v>1833</v>
      </c>
      <c t="n" s="5" r="C33">
        <v>1821</v>
      </c>
      <c t="n" s="5" r="D33">
        <v>3583</v>
      </c>
      <c t="n" s="5" r="E33">
        <v>3559</v>
      </c>
    </row>
    <row spans="1:5" r="34">
      <c t="s" s="3" r="A34">
        <v>98</v>
      </c>
    </row>
    <row spans="1:5" r="35">
      <c t="s" s="4" r="A35">
        <v>99</v>
      </c>
      <c t="n" s="5" r="B35">
        <v>2643</v>
      </c>
      <c t="n" s="5" r="C35">
        <v>2488</v>
      </c>
      <c t="n" s="5" r="D35">
        <v>5296</v>
      </c>
      <c t="n" s="5" r="E35">
        <v>4964</v>
      </c>
    </row>
    <row spans="1:5" r="36">
      <c t="s" s="4" r="A36">
        <v>96</v>
      </c>
      <c t="n" s="5" r="B36">
        <v>875</v>
      </c>
      <c t="n" s="5" r="C36">
        <v>878</v>
      </c>
      <c t="n" s="5" r="D36">
        <v>1816</v>
      </c>
      <c t="n" s="5" r="E36">
        <v>1796</v>
      </c>
    </row>
    <row spans="1:5" r="37">
      <c t="s" s="4" r="A37">
        <v>100</v>
      </c>
      <c t="n" s="5" r="B37">
        <v>263</v>
      </c>
      <c t="n" s="5" r="C37">
        <v>274</v>
      </c>
      <c t="n" s="5" r="D37">
        <v>650</v>
      </c>
      <c t="n" s="5" r="E37">
        <v>606</v>
      </c>
    </row>
    <row spans="1:5" r="38">
      <c t="s" s="4" r="A38">
        <v>101</v>
      </c>
      <c t="n" s="5" r="B38">
        <v>477</v>
      </c>
      <c t="n" s="5" r="C38">
        <v>321</v>
      </c>
      <c t="n" s="5" r="D38">
        <v>815</v>
      </c>
      <c t="n" s="5" r="E38">
        <v>639</v>
      </c>
    </row>
    <row spans="1:5" r="39">
      <c t="s" s="4" r="A39">
        <v>102</v>
      </c>
      <c t="n" s="5" r="B39">
        <v>87</v>
      </c>
      <c t="n" s="5" r="C39">
        <v>79</v>
      </c>
      <c t="n" s="5" r="D39">
        <v>194</v>
      </c>
      <c t="n" s="5" r="E39">
        <v>178</v>
      </c>
    </row>
    <row spans="1:5" r="40">
      <c t="s" s="4" r="A40">
        <v>103</v>
      </c>
      <c t="n" s="5" r="B40">
        <v>66</v>
      </c>
      <c t="n" s="5" r="C40">
        <v>70</v>
      </c>
      <c t="n" s="5" r="D40">
        <v>96</v>
      </c>
      <c t="n" s="5" r="E40">
        <v>117</v>
      </c>
    </row>
    <row spans="1:5" r="41">
      <c t="s" s="4" r="A41">
        <v>104</v>
      </c>
      <c t="n" s="5" r="B41">
        <v>48</v>
      </c>
      <c t="n" s="5" r="C41">
        <v>24</v>
      </c>
      <c t="n" s="5" r="D41">
        <v>147</v>
      </c>
      <c t="n" s="5" r="E41">
        <v>89</v>
      </c>
    </row>
    <row spans="1:5" r="42">
      <c t="s" s="4" r="A42">
        <v>105</v>
      </c>
      <c t="n" s="5" r="B42">
        <v>112</v>
      </c>
      <c t="n" s="5" r="C42">
        <v>100</v>
      </c>
      <c t="n" s="5" r="D42">
        <v>213</v>
      </c>
      <c t="n" s="5" r="E42">
        <v>207</v>
      </c>
    </row>
    <row spans="1:5" r="43">
      <c t="s" s="4" r="A43">
        <v>106</v>
      </c>
      <c t="n" s="5" r="B43">
        <v>138</v>
      </c>
      <c t="n" s="5" r="C43">
        <v>154</v>
      </c>
      <c t="n" s="5" r="D43">
        <v>258</v>
      </c>
      <c t="n" s="5" r="E43">
        <v>305</v>
      </c>
    </row>
    <row spans="1:5" r="44">
      <c t="s" s="4" r="A44">
        <v>107</v>
      </c>
      <c t="n" s="5" r="B44">
        <v>570</v>
      </c>
      <c t="n" s="5" r="D44">
        <v>570</v>
      </c>
    </row>
    <row spans="1:5" r="45">
      <c t="s" s="4" r="A45">
        <v>108</v>
      </c>
      <c t="n" s="5" r="B45">
        <v>465</v>
      </c>
      <c t="n" s="5" r="C45">
        <v>373</v>
      </c>
      <c t="n" s="5" r="D45">
        <v>776</v>
      </c>
      <c t="n" s="5" r="E45">
        <v>645</v>
      </c>
    </row>
    <row spans="1:5" r="46">
      <c t="s" s="4" r="A46">
        <v>109</v>
      </c>
      <c t="n" s="5" r="B46">
        <v>5744</v>
      </c>
      <c t="n" s="5" r="C46">
        <v>4761</v>
      </c>
      <c t="n" s="5" r="D46">
        <v>10831</v>
      </c>
      <c t="n" s="5" r="E46">
        <v>9546</v>
      </c>
    </row>
    <row spans="1:5" r="47">
      <c t="s" s="4" r="A47">
        <v>110</v>
      </c>
      <c t="n" s="5" r="B47">
        <v>1730</v>
      </c>
      <c t="n" s="5" r="C47">
        <v>2184</v>
      </c>
      <c t="n" s="5" r="D47">
        <v>3850</v>
      </c>
      <c t="n" s="5" r="E47">
        <v>4132</v>
      </c>
    </row>
    <row spans="1:5" r="48">
      <c t="s" s="4" r="A48">
        <v>111</v>
      </c>
      <c t="n" s="5" r="B48">
        <v>-50</v>
      </c>
      <c t="n" s="5" r="C48">
        <v>557</v>
      </c>
      <c t="n" s="5" r="D48">
        <v>497</v>
      </c>
      <c t="n" s="5" r="E48">
        <v>1049</v>
      </c>
    </row>
    <row spans="1:5" r="49">
      <c t="s" s="4" r="A49">
        <v>112</v>
      </c>
      <c t="n" s="7" r="B49">
        <v>1780</v>
      </c>
      <c t="n" s="7" r="C49">
        <v>1627</v>
      </c>
      <c t="n" s="7" r="D49">
        <v>3353</v>
      </c>
      <c t="n" s="7" r="E49">
        <v>3083</v>
      </c>
    </row>
    <row spans="1:5" r="50">
      <c t="s" s="3" r="A50">
        <v>113</v>
      </c>
    </row>
    <row spans="1:5" r="51">
      <c t="s" s="4" r="A51">
        <v>114</v>
      </c>
      <c t="n" s="8" r="B51">
        <v>0.73</v>
      </c>
      <c t="n" s="8" r="C51">
        <v>0.67</v>
      </c>
      <c t="n" s="8" r="D51">
        <v>1.38</v>
      </c>
      <c t="n" s="8" r="E51">
        <v>1.28</v>
      </c>
    </row>
    <row spans="1:5" r="52">
      <c t="s" s="4" r="A52">
        <v>115</v>
      </c>
      <c t="n" s="9" r="B52">
        <v>0.73</v>
      </c>
      <c t="n" s="9" r="C52">
        <v>0.67</v>
      </c>
      <c t="n" s="9" r="D52">
        <v>1.37</v>
      </c>
      <c t="n" s="9" r="E52">
        <v>1.28</v>
      </c>
    </row>
    <row spans="1:5" r="53">
      <c t="s" s="4" r="A53">
        <v>116</v>
      </c>
      <c t="n" s="8" r="B53">
        <v>0.27</v>
      </c>
      <c t="n" s="8" r="C53">
        <v>0.25</v>
      </c>
      <c t="n" s="8" r="D53">
        <v>0.52</v>
      </c>
      <c t="n" s="8" r="E53">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1"/>
    <col customWidth="1" max="6" min="6" width="24"/>
  </cols>
  <sheetData>
    <row spans="1:6" r="1">
      <c t="s" s="1" r="A1">
        <v>453</v>
      </c>
      <c t="s" s="2" r="B1">
        <v>67</v>
      </c>
      <c t="s" s="2" r="D1">
        <v>1</v>
      </c>
    </row>
    <row spans="1:6" r="2">
      <c t="s" s="2" r="B2">
        <v>454</v>
      </c>
      <c t="s" s="2" r="C2">
        <v>455</v>
      </c>
      <c t="s" s="2" r="D2">
        <v>456</v>
      </c>
      <c t="s" s="2" r="E2">
        <v>455</v>
      </c>
      <c t="s" s="2" r="F2">
        <v>457</v>
      </c>
    </row>
    <row spans="1:6" r="3">
      <c t="s" s="3" r="A3">
        <v>458</v>
      </c>
    </row>
    <row spans="1:6" r="4">
      <c t="s" s="4" r="A4">
        <v>443</v>
      </c>
      <c t="n" s="5" r="D4">
        <v>2</v>
      </c>
    </row>
    <row spans="1:6" r="5">
      <c t="s" s="4" r="A5">
        <v>459</v>
      </c>
    </row>
    <row spans="1:6" r="6">
      <c t="s" s="4" r="A6">
        <v>460</v>
      </c>
    </row>
    <row spans="1:6" r="7">
      <c t="s" s="3" r="A7">
        <v>458</v>
      </c>
    </row>
    <row spans="1:6" r="8">
      <c t="s" s="4" r="A8">
        <v>443</v>
      </c>
      <c t="n" s="5" r="D8">
        <v>2</v>
      </c>
    </row>
    <row spans="1:6" r="9">
      <c t="s" s="4" r="A9">
        <v>461</v>
      </c>
      <c t="n" s="8" r="B9">
        <v>33.5</v>
      </c>
      <c t="n" s="8" r="D9">
        <v>33.5</v>
      </c>
    </row>
    <row spans="1:6" r="10">
      <c t="s" s="4" r="A10">
        <v>462</v>
      </c>
      <c t="n" s="7" r="B10">
        <v>44</v>
      </c>
      <c t="n" s="7" r="C10">
        <v>45</v>
      </c>
      <c t="n" s="7" r="D10">
        <v>87</v>
      </c>
      <c t="n" s="7" r="E10">
        <v>84</v>
      </c>
    </row>
    <row spans="1:6" r="11">
      <c t="s" s="4" r="A11">
        <v>463</v>
      </c>
    </row>
    <row spans="1:6" r="12">
      <c t="s" s="3" r="A12">
        <v>458</v>
      </c>
    </row>
    <row spans="1:6" r="13">
      <c t="s" s="4" r="A13">
        <v>464</v>
      </c>
      <c t="n" s="5" r="B13">
        <v>500000</v>
      </c>
      <c t="n" s="5" r="D13">
        <v>500000</v>
      </c>
    </row>
    <row spans="1:6" r="14">
      <c t="s" s="4" r="A14">
        <v>462</v>
      </c>
      <c t="n" s="7" r="B14">
        <v>18</v>
      </c>
      <c t="n" s="5" r="C14">
        <v>10</v>
      </c>
      <c t="n" s="7" r="D14">
        <v>33</v>
      </c>
      <c t="n" s="5" r="E14">
        <v>19</v>
      </c>
    </row>
    <row spans="1:6" r="15">
      <c t="s" s="4" r="A15">
        <v>465</v>
      </c>
    </row>
    <row spans="1:6" r="16">
      <c t="s" s="3" r="A16">
        <v>458</v>
      </c>
    </row>
    <row spans="1:6" r="17">
      <c t="s" s="4" r="A17">
        <v>464</v>
      </c>
      <c t="n" s="5" r="B17">
        <v>500000</v>
      </c>
      <c t="n" s="5" r="D17">
        <v>500000</v>
      </c>
    </row>
    <row spans="1:6" r="18">
      <c t="s" s="4" r="A18">
        <v>462</v>
      </c>
      <c t="n" s="7" r="B18">
        <v>26</v>
      </c>
      <c t="n" s="7" r="C18">
        <v>35</v>
      </c>
      <c t="n" s="7" r="D18">
        <v>54</v>
      </c>
      <c t="n" s="5" r="E18">
        <v>65</v>
      </c>
    </row>
    <row spans="1:6" r="19">
      <c t="s" s="4" r="A19">
        <v>466</v>
      </c>
    </row>
    <row spans="1:6" r="20">
      <c t="s" s="3" r="A20">
        <v>458</v>
      </c>
    </row>
    <row spans="1:6" r="21">
      <c t="s" s="4" r="A21">
        <v>464</v>
      </c>
      <c t="n" s="5" r="B21">
        <v>110000</v>
      </c>
      <c t="n" s="5" r="D21">
        <v>110000</v>
      </c>
    </row>
    <row spans="1:6" r="22">
      <c t="s" s="4" r="A22">
        <v>467</v>
      </c>
      <c t="n" s="5" r="B22">
        <v>38687</v>
      </c>
      <c t="n" s="5" r="D22">
        <v>38687</v>
      </c>
    </row>
    <row spans="1:6" r="23">
      <c t="s" s="4" r="A23">
        <v>462</v>
      </c>
      <c t="n" s="7" r="D23">
        <v>44</v>
      </c>
      <c t="n" s="7" r="E23">
        <v>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8</v>
      </c>
      <c t="s" s="2" r="B1">
        <v>1</v>
      </c>
    </row>
    <row spans="1:3" r="2">
      <c t="s" s="2" r="B2">
        <v>2</v>
      </c>
      <c t="s" s="2" r="C2">
        <v>68</v>
      </c>
    </row>
    <row spans="1:3" r="3">
      <c t="s" s="3" r="A3">
        <v>458</v>
      </c>
    </row>
    <row spans="1:3" r="4">
      <c t="s" s="4" r="A4">
        <v>469</v>
      </c>
      <c t="n" s="5" r="B4">
        <v>7950</v>
      </c>
      <c t="n" s="5" r="C4">
        <v>4120</v>
      </c>
    </row>
    <row spans="1:3" r="5">
      <c t="s" s="4" r="A5">
        <v>470</v>
      </c>
      <c t="n" s="8" r="B5">
        <v>32.6</v>
      </c>
      <c t="n" s="7" r="C5">
        <v>27</v>
      </c>
    </row>
    <row spans="1:3" r="6">
      <c t="s" s="4" r="A6">
        <v>471</v>
      </c>
    </row>
    <row spans="1:3" r="7">
      <c t="s" s="3" r="A7">
        <v>458</v>
      </c>
    </row>
    <row spans="1:3" r="8">
      <c t="s" s="4" r="A8">
        <v>469</v>
      </c>
      <c t="n" s="5" r="B8">
        <v>3200</v>
      </c>
      <c t="n" s="5" r="C8">
        <v>2000</v>
      </c>
    </row>
    <row spans="1:3" r="9">
      <c t="s" s="4" r="A9">
        <v>470</v>
      </c>
      <c t="n" s="8" r="B9">
        <v>32.25</v>
      </c>
      <c t="n" s="7" r="C9">
        <v>27</v>
      </c>
    </row>
    <row spans="1:3" r="10">
      <c t="s" s="4" r="A10">
        <v>472</v>
      </c>
      <c t="s" s="4" r="B10">
        <v>473</v>
      </c>
      <c t="s" s="4" r="C10">
        <v>473</v>
      </c>
    </row>
    <row spans="1:3" r="11">
      <c t="s" s="4" r="A11">
        <v>474</v>
      </c>
    </row>
    <row spans="1:3" r="12">
      <c t="s" s="3" r="A12">
        <v>458</v>
      </c>
    </row>
    <row spans="1:3" r="13">
      <c t="s" s="4" r="A13">
        <v>469</v>
      </c>
      <c t="n" s="5" r="B13">
        <v>3300</v>
      </c>
    </row>
    <row spans="1:3" r="14">
      <c t="s" s="4" r="A14">
        <v>470</v>
      </c>
      <c t="n" s="8" r="B14">
        <v>32.25</v>
      </c>
    </row>
    <row spans="1:3" r="15">
      <c t="s" s="4" r="A15">
        <v>472</v>
      </c>
      <c t="s" s="4" r="B15">
        <v>475</v>
      </c>
    </row>
    <row spans="1:3" r="16">
      <c t="s" s="4" r="A16">
        <v>476</v>
      </c>
    </row>
    <row spans="1:3" r="17">
      <c t="s" s="3" r="A17">
        <v>458</v>
      </c>
    </row>
    <row spans="1:3" r="18">
      <c t="s" s="4" r="A18">
        <v>477</v>
      </c>
      <c t="s" s="4" r="B18">
        <v>478</v>
      </c>
    </row>
    <row spans="1:3" r="19">
      <c t="s" s="4" r="A19">
        <v>479</v>
      </c>
    </row>
    <row spans="1:3" r="20">
      <c t="s" s="3" r="A20">
        <v>458</v>
      </c>
    </row>
    <row spans="1:3" r="21">
      <c t="s" s="4" r="A21">
        <v>469</v>
      </c>
      <c t="n" s="5" r="B21">
        <v>50</v>
      </c>
    </row>
    <row spans="1:3" r="22">
      <c t="s" s="4" r="A22">
        <v>470</v>
      </c>
      <c t="n" s="8" r="B22">
        <v>32.5</v>
      </c>
    </row>
    <row spans="1:3" r="23">
      <c t="s" s="4" r="A23">
        <v>472</v>
      </c>
      <c t="s" s="4" r="B23">
        <v>473</v>
      </c>
    </row>
    <row spans="1:3" r="24">
      <c t="s" s="4" r="A24">
        <v>480</v>
      </c>
    </row>
    <row spans="1:3" r="25">
      <c t="s" s="3" r="A25">
        <v>458</v>
      </c>
    </row>
    <row spans="1:3" r="26">
      <c t="s" s="4" r="A26">
        <v>469</v>
      </c>
      <c t="n" s="5" r="B26">
        <v>1400</v>
      </c>
    </row>
    <row spans="1:3" r="27">
      <c t="s" s="4" r="A27">
        <v>470</v>
      </c>
      <c t="n" s="8" r="B27">
        <v>34.25</v>
      </c>
    </row>
    <row spans="1:3" r="28">
      <c t="s" s="4" r="A28">
        <v>472</v>
      </c>
      <c t="s" s="4" r="B28">
        <v>475</v>
      </c>
    </row>
    <row spans="1:3" r="29">
      <c t="s" s="4" r="A29">
        <v>481</v>
      </c>
    </row>
    <row spans="1:3" r="30">
      <c t="s" s="3" r="A30">
        <v>458</v>
      </c>
    </row>
    <row spans="1:3" r="31">
      <c t="s" s="4" r="A31">
        <v>477</v>
      </c>
      <c t="s" s="4" r="B31">
        <v>478</v>
      </c>
    </row>
    <row spans="1:3" r="32">
      <c t="s" s="4" r="A32">
        <v>482</v>
      </c>
    </row>
    <row spans="1:3" r="33">
      <c t="s" s="3" r="A33">
        <v>458</v>
      </c>
    </row>
    <row spans="1:3" r="34">
      <c t="s" s="4" r="A34">
        <v>469</v>
      </c>
      <c t="n" s="5" r="C34">
        <v>2120</v>
      </c>
    </row>
    <row spans="1:3" r="35">
      <c t="s" s="4" r="A35">
        <v>470</v>
      </c>
      <c t="n" s="7" r="C35">
        <v>27</v>
      </c>
    </row>
    <row spans="1:3" r="36">
      <c t="s" s="4" r="A36">
        <v>472</v>
      </c>
      <c t="s" s="4" r="C36">
        <v>475</v>
      </c>
    </row>
    <row spans="1:3" r="37">
      <c t="s" s="4" r="A37">
        <v>483</v>
      </c>
    </row>
    <row spans="1:3" r="38">
      <c t="s" s="3" r="A38">
        <v>458</v>
      </c>
    </row>
    <row spans="1:3" r="39">
      <c t="s" s="4" r="A39">
        <v>477</v>
      </c>
      <c t="s" s="4" r="C39">
        <v>4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spans="1:2" r="1">
      <c t="s" s="1" r="A1">
        <v>484</v>
      </c>
      <c t="s" s="2" r="B1">
        <v>1</v>
      </c>
    </row>
    <row spans="1:2" r="2">
      <c t="s" s="2" r="B2">
        <v>439</v>
      </c>
    </row>
    <row spans="1:2" r="3">
      <c t="s" s="3" r="A3">
        <v>458</v>
      </c>
    </row>
    <row spans="1:2" r="4">
      <c t="s" s="4" r="A4">
        <v>485</v>
      </c>
      <c t="n" s="5" r="B4">
        <v>11870</v>
      </c>
    </row>
    <row spans="1:2" r="5">
      <c t="s" s="4" r="A5">
        <v>486</v>
      </c>
      <c t="n" s="5" r="B5">
        <v>7950</v>
      </c>
    </row>
    <row spans="1:2" r="6">
      <c t="s" s="4" r="A6">
        <v>487</v>
      </c>
      <c t="n" s="5" r="B6">
        <v>-7780</v>
      </c>
    </row>
    <row spans="1:2" r="7">
      <c t="s" s="4" r="A7">
        <v>488</v>
      </c>
      <c t="n" s="5" r="B7">
        <v>12040</v>
      </c>
    </row>
    <row spans="1:2" r="8">
      <c t="s" s="4" r="A8">
        <v>471</v>
      </c>
    </row>
    <row spans="1:2" r="9">
      <c t="s" s="3" r="A9">
        <v>458</v>
      </c>
    </row>
    <row spans="1:2" r="10">
      <c t="s" s="4" r="A10">
        <v>485</v>
      </c>
      <c t="n" s="5" r="B10">
        <v>6000</v>
      </c>
    </row>
    <row spans="1:2" r="11">
      <c t="s" s="4" r="A11">
        <v>486</v>
      </c>
      <c t="n" s="5" r="B11">
        <v>3200</v>
      </c>
    </row>
    <row spans="1:2" r="12">
      <c t="s" s="4" r="A12">
        <v>487</v>
      </c>
      <c t="n" s="5" r="B12">
        <v>-6000</v>
      </c>
    </row>
    <row spans="1:2" r="13">
      <c t="s" s="4" r="A13">
        <v>488</v>
      </c>
      <c t="n" s="5" r="B13">
        <v>3200</v>
      </c>
    </row>
    <row spans="1:2" r="14">
      <c t="s" s="4" r="A14">
        <v>489</v>
      </c>
    </row>
    <row spans="1:2" r="15">
      <c t="s" s="3" r="A15">
        <v>458</v>
      </c>
    </row>
    <row spans="1:2" r="16">
      <c t="s" s="4" r="A16">
        <v>485</v>
      </c>
      <c t="n" s="5" r="B16">
        <v>5870</v>
      </c>
    </row>
    <row spans="1:2" r="17">
      <c t="s" s="4" r="A17">
        <v>486</v>
      </c>
      <c t="n" s="5" r="B17">
        <v>4750</v>
      </c>
    </row>
    <row spans="1:2" r="18">
      <c t="s" s="4" r="A18">
        <v>487</v>
      </c>
      <c t="n" s="5" r="B18">
        <v>-1780</v>
      </c>
    </row>
    <row spans="1:2" r="19">
      <c t="s" s="4" r="A19">
        <v>488</v>
      </c>
      <c t="n" s="5" r="B19">
        <v>88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67</v>
      </c>
      <c t="s" s="2" r="D1">
        <v>1</v>
      </c>
    </row>
    <row spans="1:5" r="2">
      <c t="s" s="2" r="B2">
        <v>2</v>
      </c>
      <c t="s" s="2" r="C2">
        <v>68</v>
      </c>
      <c t="s" s="2" r="D2">
        <v>2</v>
      </c>
      <c t="s" s="2" r="E2">
        <v>68</v>
      </c>
    </row>
    <row spans="1:5" r="3">
      <c t="s" s="3" r="A3">
        <v>458</v>
      </c>
    </row>
    <row spans="1:5" r="4">
      <c t="s" s="4" r="A4">
        <v>140</v>
      </c>
      <c t="n" s="7" r="B4">
        <v>44</v>
      </c>
      <c t="n" s="7" r="C4">
        <v>45</v>
      </c>
      <c t="n" s="7" r="D4">
        <v>87</v>
      </c>
      <c t="n" s="7" r="E4">
        <v>84</v>
      </c>
    </row>
    <row spans="1:5" r="5">
      <c t="s" s="4" r="A5">
        <v>471</v>
      </c>
    </row>
    <row spans="1:5" r="6">
      <c t="s" s="3" r="A6">
        <v>458</v>
      </c>
    </row>
    <row spans="1:5" r="7">
      <c t="s" s="4" r="A7">
        <v>140</v>
      </c>
      <c t="n" s="5" r="B7">
        <v>26</v>
      </c>
      <c t="n" s="5" r="C7">
        <v>35</v>
      </c>
      <c t="n" s="5" r="D7">
        <v>54</v>
      </c>
      <c t="n" s="5" r="E7">
        <v>65</v>
      </c>
    </row>
    <row spans="1:5" r="8">
      <c t="s" s="4" r="A8">
        <v>489</v>
      </c>
    </row>
    <row spans="1:5" r="9">
      <c t="s" s="3" r="A9">
        <v>458</v>
      </c>
    </row>
    <row spans="1:5" r="10">
      <c t="s" s="4" r="A10">
        <v>140</v>
      </c>
      <c t="n" s="7" r="B10">
        <v>18</v>
      </c>
      <c t="n" s="7" r="C10">
        <v>10</v>
      </c>
      <c t="n" s="7" r="D10">
        <v>33</v>
      </c>
      <c t="n" s="7" r="E10">
        <v>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1</v>
      </c>
      <c t="s" s="2" r="B1">
        <v>303</v>
      </c>
    </row>
    <row spans="1:2" r="2">
      <c t="s" s="3" r="A2">
        <v>458</v>
      </c>
    </row>
    <row spans="1:2" r="3">
      <c t="s" s="4" r="A3">
        <v>492</v>
      </c>
      <c t="n" s="7" r="B3">
        <v>282</v>
      </c>
    </row>
    <row spans="1:2" r="4">
      <c t="s" s="4" r="A4">
        <v>471</v>
      </c>
    </row>
    <row spans="1:2" r="5">
      <c t="s" s="3" r="A5">
        <v>458</v>
      </c>
    </row>
    <row spans="1:2" r="6">
      <c t="s" s="4" r="A6">
        <v>492</v>
      </c>
      <c t="n" s="5" r="B6">
        <v>60</v>
      </c>
    </row>
    <row spans="1:2" r="7">
      <c t="s" s="4" r="A7">
        <v>489</v>
      </c>
    </row>
    <row spans="1:2" r="8">
      <c t="s" s="3" r="A8">
        <v>458</v>
      </c>
    </row>
    <row spans="1:2" r="9">
      <c t="s" s="4" r="A9">
        <v>492</v>
      </c>
      <c t="n" s="7" r="B9">
        <v>2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3</v>
      </c>
      <c t="s" s="2" r="B1">
        <v>1</v>
      </c>
      <c t="s" s="2" r="C1">
        <v>332</v>
      </c>
    </row>
    <row spans="1:3" r="2">
      <c t="s" s="2" r="B2">
        <v>2</v>
      </c>
      <c t="s" s="2" r="C2">
        <v>23</v>
      </c>
    </row>
    <row spans="1:3" r="3">
      <c t="s" s="4" r="A3">
        <v>494</v>
      </c>
    </row>
    <row spans="1:3" r="4">
      <c t="s" s="3" r="A4">
        <v>495</v>
      </c>
    </row>
    <row spans="1:3" r="5">
      <c t="s" s="4" r="A5">
        <v>496</v>
      </c>
      <c t="s" s="4" r="B5">
        <v>497</v>
      </c>
      <c t="s" s="4" r="C5">
        <v>497</v>
      </c>
    </row>
    <row spans="1:3" r="6">
      <c t="s" s="4" r="A6">
        <v>498</v>
      </c>
    </row>
    <row spans="1:3" r="7">
      <c t="s" s="3" r="A7">
        <v>495</v>
      </c>
    </row>
    <row spans="1:3" r="8">
      <c t="s" s="4" r="A8">
        <v>496</v>
      </c>
      <c t="s" s="4" r="B8">
        <v>499</v>
      </c>
      <c t="s" s="4" r="C8">
        <v>500</v>
      </c>
    </row>
    <row spans="1:3" r="9">
      <c t="s" s="4" r="A9">
        <v>501</v>
      </c>
    </row>
    <row spans="1:3" r="10">
      <c t="s" s="3" r="A10">
        <v>495</v>
      </c>
    </row>
    <row spans="1:3" r="11">
      <c t="s" s="4" r="A11">
        <v>496</v>
      </c>
      <c t="s" s="4" r="B11">
        <v>502</v>
      </c>
      <c t="s" s="4" r="C11">
        <v>503</v>
      </c>
    </row>
    <row spans="1:3" r="12">
      <c t="s" s="4" r="A12">
        <v>504</v>
      </c>
    </row>
    <row spans="1:3" r="13">
      <c t="s" s="3" r="A13">
        <v>495</v>
      </c>
    </row>
    <row spans="1:3" r="14">
      <c t="s" s="4" r="A14">
        <v>496</v>
      </c>
      <c t="s" s="4" r="B14">
        <v>505</v>
      </c>
      <c t="s" s="4" r="C14">
        <v>505</v>
      </c>
    </row>
    <row spans="1:3" r="15">
      <c t="s" s="4" r="A15">
        <v>506</v>
      </c>
    </row>
    <row spans="1:3" r="16">
      <c t="s" s="3" r="A16">
        <v>495</v>
      </c>
    </row>
    <row spans="1:3" r="17">
      <c t="s" s="4" r="A17">
        <v>496</v>
      </c>
      <c t="s" s="4" r="B17">
        <v>507</v>
      </c>
      <c t="s" s="4" r="C17">
        <v>508</v>
      </c>
    </row>
    <row spans="1:3" r="18">
      <c t="s" s="4" r="A18">
        <v>509</v>
      </c>
    </row>
    <row spans="1:3" r="19">
      <c t="s" s="3" r="A19">
        <v>495</v>
      </c>
    </row>
    <row spans="1:3" r="20">
      <c t="s" s="4" r="A20">
        <v>496</v>
      </c>
      <c t="s" s="4" r="B20">
        <v>510</v>
      </c>
      <c t="s" s="4" r="C20">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3</v>
      </c>
    </row>
    <row spans="1:3" r="2">
      <c t="s" s="3" r="A2">
        <v>513</v>
      </c>
    </row>
    <row spans="1:3" r="3">
      <c t="s" s="4" r="A3">
        <v>514</v>
      </c>
      <c t="n" s="7" r="B3">
        <v>0</v>
      </c>
      <c t="n" s="7" r="C3">
        <v>0</v>
      </c>
    </row>
    <row spans="1:3" r="4">
      <c t="s" s="4" r="A4">
        <v>515</v>
      </c>
      <c t="n" s="5" r="B4">
        <v>121812</v>
      </c>
      <c t="n" s="5" r="C4">
        <v>97896</v>
      </c>
    </row>
    <row spans="1:3" r="5">
      <c t="s" s="4" r="A5">
        <v>58</v>
      </c>
      <c t="n" s="5" r="B5">
        <v>3085</v>
      </c>
      <c t="n" s="5" r="C5">
        <v>1186</v>
      </c>
    </row>
    <row spans="1:3" r="6">
      <c t="s" s="4" r="A6">
        <v>516</v>
      </c>
    </row>
    <row spans="1:3" r="7">
      <c t="s" s="3" r="A7">
        <v>513</v>
      </c>
    </row>
    <row spans="1:3" r="8">
      <c t="s" s="4" r="A8">
        <v>517</v>
      </c>
      <c t="n" s="5" r="B8">
        <v>21737</v>
      </c>
      <c t="n" s="5" r="C8">
        <v>25851</v>
      </c>
    </row>
    <row spans="1:3" r="9">
      <c t="s" s="4" r="A9">
        <v>515</v>
      </c>
      <c t="n" s="5" r="B9">
        <v>121812</v>
      </c>
      <c t="n" s="5" r="C9">
        <v>97896</v>
      </c>
    </row>
    <row spans="1:3" r="10">
      <c t="s" s="4" r="A10">
        <v>360</v>
      </c>
      <c t="n" s="5" r="B10">
        <v>529082</v>
      </c>
      <c t="n" s="5" r="C10">
        <v>505387</v>
      </c>
    </row>
    <row spans="1:3" r="11">
      <c t="s" s="4" r="A11">
        <v>58</v>
      </c>
      <c t="n" s="5" r="B11">
        <v>3085</v>
      </c>
      <c t="n" s="5" r="C11">
        <v>1186</v>
      </c>
    </row>
    <row spans="1:3" r="12">
      <c t="s" s="4" r="A12">
        <v>518</v>
      </c>
      <c t="n" s="5" r="B12">
        <v>606333</v>
      </c>
      <c t="n" s="5" r="C12">
        <v>586756</v>
      </c>
    </row>
    <row spans="1:3" r="13">
      <c t="s" s="4" r="A13">
        <v>44</v>
      </c>
      <c t="n" s="5" r="B13">
        <v>34263</v>
      </c>
      <c t="n" s="5" r="C13">
        <v>3969</v>
      </c>
    </row>
    <row spans="1:3" r="14">
      <c t="s" s="4" r="A14">
        <v>45</v>
      </c>
      <c t="n" s="5" r="C14">
        <v>10758</v>
      </c>
    </row>
    <row spans="1:3" r="15">
      <c t="s" s="4" r="A15">
        <v>519</v>
      </c>
    </row>
    <row spans="1:3" r="16">
      <c t="s" s="3" r="A16">
        <v>513</v>
      </c>
    </row>
    <row spans="1:3" r="17">
      <c t="s" s="4" r="A17">
        <v>517</v>
      </c>
      <c t="n" s="5" r="B17">
        <v>21737</v>
      </c>
      <c t="n" s="5" r="C17">
        <v>25851</v>
      </c>
    </row>
    <row spans="1:3" r="18">
      <c t="s" s="4" r="A18">
        <v>515</v>
      </c>
      <c t="n" s="5" r="B18">
        <v>121812</v>
      </c>
      <c t="n" s="5" r="C18">
        <v>97896</v>
      </c>
    </row>
    <row spans="1:3" r="19">
      <c t="s" s="4" r="A19">
        <v>360</v>
      </c>
      <c t="n" s="5" r="B19">
        <v>528486</v>
      </c>
      <c t="n" s="5" r="C19">
        <v>506327</v>
      </c>
    </row>
    <row spans="1:3" r="20">
      <c t="s" s="4" r="A20">
        <v>58</v>
      </c>
      <c t="n" s="5" r="B20">
        <v>3042</v>
      </c>
      <c t="n" s="5" r="C20">
        <v>1161</v>
      </c>
    </row>
    <row spans="1:3" r="21">
      <c t="s" s="4" r="A21">
        <v>518</v>
      </c>
      <c t="n" s="5" r="B21">
        <v>606886</v>
      </c>
      <c t="n" s="5" r="C21">
        <v>586944</v>
      </c>
    </row>
    <row spans="1:3" r="22">
      <c t="s" s="4" r="A22">
        <v>44</v>
      </c>
      <c t="n" s="5" r="B22">
        <v>34263</v>
      </c>
      <c t="n" s="5" r="C22">
        <v>3969</v>
      </c>
    </row>
    <row spans="1:3" r="23">
      <c t="s" s="4" r="A23">
        <v>45</v>
      </c>
      <c t="n" s="5" r="C23">
        <v>10000</v>
      </c>
    </row>
    <row spans="1:3" r="24">
      <c t="s" s="4" r="A24">
        <v>520</v>
      </c>
    </row>
    <row spans="1:3" r="25">
      <c t="s" s="3" r="A25">
        <v>513</v>
      </c>
    </row>
    <row spans="1:3" r="26">
      <c t="s" s="4" r="A26">
        <v>517</v>
      </c>
      <c t="n" s="5" r="B26">
        <v>21737</v>
      </c>
      <c t="n" s="5" r="C26">
        <v>25851</v>
      </c>
    </row>
    <row spans="1:3" r="27">
      <c t="s" s="4" r="A27">
        <v>515</v>
      </c>
      <c t="n" s="5" r="B27">
        <v>555</v>
      </c>
      <c t="n" s="5" r="C27">
        <v>595</v>
      </c>
    </row>
    <row spans="1:3" r="28">
      <c t="s" s="4" r="A28">
        <v>521</v>
      </c>
    </row>
    <row spans="1:3" r="29">
      <c t="s" s="3" r="A29">
        <v>513</v>
      </c>
    </row>
    <row spans="1:3" r="30">
      <c t="s" s="4" r="A30">
        <v>515</v>
      </c>
      <c t="n" s="5" r="B30">
        <v>121257</v>
      </c>
      <c t="n" s="5" r="C30">
        <v>97301</v>
      </c>
    </row>
    <row spans="1:3" r="31">
      <c t="s" s="4" r="A31">
        <v>58</v>
      </c>
      <c t="n" s="5" r="B31">
        <v>3085</v>
      </c>
      <c t="n" s="5" r="C31">
        <v>1186</v>
      </c>
    </row>
    <row spans="1:3" r="32">
      <c t="s" s="4" r="A32">
        <v>518</v>
      </c>
      <c t="n" s="5" r="B32">
        <v>606333</v>
      </c>
      <c t="n" s="5" r="C32">
        <v>586756</v>
      </c>
    </row>
    <row spans="1:3" r="33">
      <c t="s" s="4" r="A33">
        <v>44</v>
      </c>
      <c t="n" s="5" r="B33">
        <v>34263</v>
      </c>
      <c t="n" s="5" r="C33">
        <v>3969</v>
      </c>
    </row>
    <row spans="1:3" r="34">
      <c t="s" s="4" r="A34">
        <v>45</v>
      </c>
      <c t="n" s="5" r="C34">
        <v>10758</v>
      </c>
    </row>
    <row spans="1:3" r="35">
      <c t="s" s="4" r="A35">
        <v>522</v>
      </c>
    </row>
    <row spans="1:3" r="36">
      <c t="s" s="3" r="A36">
        <v>513</v>
      </c>
    </row>
    <row spans="1:3" r="37">
      <c t="s" s="4" r="A37">
        <v>360</v>
      </c>
      <c t="n" s="7" r="B37">
        <v>529082</v>
      </c>
      <c t="n" s="7" r="C37">
        <v>5053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23</v>
      </c>
    </row>
    <row spans="1:3" r="2">
      <c t="s" s="3" r="A2">
        <v>495</v>
      </c>
    </row>
    <row spans="1:3" r="3">
      <c t="s" s="4" r="A3">
        <v>296</v>
      </c>
      <c t="n" s="7" r="B3">
        <v>121812</v>
      </c>
      <c t="n" s="7" r="C3">
        <v>97896</v>
      </c>
    </row>
    <row spans="1:3" r="4">
      <c t="s" s="4" r="A4">
        <v>297</v>
      </c>
    </row>
    <row spans="1:3" r="5">
      <c t="s" s="3" r="A5">
        <v>495</v>
      </c>
    </row>
    <row spans="1:3" r="6">
      <c t="s" s="4" r="A6">
        <v>296</v>
      </c>
      <c t="n" s="5" r="B6">
        <v>18572</v>
      </c>
      <c t="n" s="5" r="C6">
        <v>14398</v>
      </c>
    </row>
    <row spans="1:3" r="7">
      <c t="s" s="4" r="A7">
        <v>298</v>
      </c>
    </row>
    <row spans="1:3" r="8">
      <c t="s" s="3" r="A8">
        <v>495</v>
      </c>
    </row>
    <row spans="1:3" r="9">
      <c t="s" s="4" r="A9">
        <v>296</v>
      </c>
      <c t="n" s="5" r="B9">
        <v>37474</v>
      </c>
      <c t="n" s="5" r="C9">
        <v>37033</v>
      </c>
    </row>
    <row spans="1:3" r="10">
      <c t="s" s="4" r="A10">
        <v>299</v>
      </c>
    </row>
    <row spans="1:3" r="11">
      <c t="s" s="3" r="A11">
        <v>495</v>
      </c>
    </row>
    <row spans="1:3" r="12">
      <c t="s" s="4" r="A12">
        <v>296</v>
      </c>
      <c t="n" s="5" r="B12">
        <v>65211</v>
      </c>
      <c t="n" s="5" r="C12">
        <v>45870</v>
      </c>
    </row>
    <row spans="1:3" r="13">
      <c t="s" s="4" r="A13">
        <v>301</v>
      </c>
    </row>
    <row spans="1:3" r="14">
      <c t="s" s="3" r="A14">
        <v>495</v>
      </c>
    </row>
    <row spans="1:3" r="15">
      <c t="s" s="4" r="A15">
        <v>296</v>
      </c>
      <c t="n" s="5" r="B15">
        <v>555</v>
      </c>
      <c t="n" s="5" r="C15">
        <v>595</v>
      </c>
    </row>
    <row spans="1:3" r="16">
      <c t="s" s="4" r="A16">
        <v>520</v>
      </c>
    </row>
    <row spans="1:3" r="17">
      <c t="s" s="3" r="A17">
        <v>495</v>
      </c>
    </row>
    <row spans="1:3" r="18">
      <c t="s" s="4" r="A18">
        <v>296</v>
      </c>
      <c t="n" s="5" r="B18">
        <v>555</v>
      </c>
      <c t="n" s="5" r="C18">
        <v>595</v>
      </c>
    </row>
    <row spans="1:3" r="19">
      <c t="s" s="4" r="A19">
        <v>524</v>
      </c>
    </row>
    <row spans="1:3" r="20">
      <c t="s" s="3" r="A20">
        <v>495</v>
      </c>
    </row>
    <row spans="1:3" r="21">
      <c t="s" s="4" r="A21">
        <v>296</v>
      </c>
      <c t="n" s="5" r="B21">
        <v>555</v>
      </c>
      <c t="n" s="5" r="C21">
        <v>595</v>
      </c>
    </row>
    <row spans="1:3" r="22">
      <c t="s" s="4" r="A22">
        <v>521</v>
      </c>
    </row>
    <row spans="1:3" r="23">
      <c t="s" s="3" r="A23">
        <v>495</v>
      </c>
    </row>
    <row spans="1:3" r="24">
      <c t="s" s="4" r="A24">
        <v>296</v>
      </c>
      <c t="n" s="5" r="B24">
        <v>121257</v>
      </c>
      <c t="n" s="5" r="C24">
        <v>97301</v>
      </c>
    </row>
    <row spans="1:3" r="25">
      <c t="s" s="4" r="A25">
        <v>525</v>
      </c>
    </row>
    <row spans="1:3" r="26">
      <c t="s" s="3" r="A26">
        <v>495</v>
      </c>
    </row>
    <row spans="1:3" r="27">
      <c t="s" s="4" r="A27">
        <v>296</v>
      </c>
      <c t="n" s="5" r="B27">
        <v>18572</v>
      </c>
      <c t="n" s="5" r="C27">
        <v>14398</v>
      </c>
    </row>
    <row spans="1:3" r="28">
      <c t="s" s="4" r="A28">
        <v>526</v>
      </c>
    </row>
    <row spans="1:3" r="29">
      <c t="s" s="3" r="A29">
        <v>495</v>
      </c>
    </row>
    <row spans="1:3" r="30">
      <c t="s" s="4" r="A30">
        <v>296</v>
      </c>
      <c t="n" s="5" r="B30">
        <v>37474</v>
      </c>
      <c t="n" s="5" r="C30">
        <v>37033</v>
      </c>
    </row>
    <row spans="1:3" r="31">
      <c t="s" s="4" r="A31">
        <v>527</v>
      </c>
    </row>
    <row spans="1:3" r="32">
      <c t="s" s="3" r="A32">
        <v>495</v>
      </c>
    </row>
    <row spans="1:3" r="33">
      <c t="s" s="4" r="A33">
        <v>296</v>
      </c>
      <c t="n" s="7" r="B33">
        <v>65211</v>
      </c>
      <c t="n" s="7" r="C33">
        <v>458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23</v>
      </c>
    </row>
    <row spans="1:3" r="2">
      <c t="s" s="3" r="A2">
        <v>495</v>
      </c>
    </row>
    <row spans="1:3" r="3">
      <c t="s" s="4" r="A3">
        <v>529</v>
      </c>
      <c t="n" s="7" r="B3">
        <v>4206</v>
      </c>
      <c t="n" s="7" r="C3">
        <v>3664</v>
      </c>
    </row>
    <row spans="1:3" r="4">
      <c t="s" s="4" r="A4">
        <v>530</v>
      </c>
    </row>
    <row spans="1:3" r="5">
      <c t="s" s="3" r="A5">
        <v>495</v>
      </c>
    </row>
    <row spans="1:3" r="6">
      <c t="s" s="4" r="A6">
        <v>529</v>
      </c>
      <c t="n" s="5" r="B6">
        <v>2996</v>
      </c>
      <c t="n" s="5" r="C6">
        <v>2158</v>
      </c>
    </row>
    <row spans="1:3" r="7">
      <c t="s" s="4" r="A7">
        <v>531</v>
      </c>
    </row>
    <row spans="1:3" r="8">
      <c t="s" s="3" r="A8">
        <v>495</v>
      </c>
    </row>
    <row spans="1:3" r="9">
      <c t="s" s="4" r="A9">
        <v>529</v>
      </c>
      <c t="n" s="5" r="B9">
        <v>1174</v>
      </c>
      <c t="n" s="5" r="C9">
        <v>1506</v>
      </c>
    </row>
    <row spans="1:3" r="10">
      <c t="s" s="4" r="A10">
        <v>532</v>
      </c>
    </row>
    <row spans="1:3" r="11">
      <c t="s" s="3" r="A11">
        <v>495</v>
      </c>
    </row>
    <row spans="1:3" r="12">
      <c t="s" s="4" r="A12">
        <v>529</v>
      </c>
      <c t="n" s="5" r="B12">
        <v>36</v>
      </c>
    </row>
    <row spans="1:3" r="13">
      <c t="s" s="4" r="A13">
        <v>522</v>
      </c>
    </row>
    <row spans="1:3" r="14">
      <c t="s" s="3" r="A14">
        <v>495</v>
      </c>
    </row>
    <row spans="1:3" r="15">
      <c t="s" s="4" r="A15">
        <v>529</v>
      </c>
      <c t="n" s="5" r="B15">
        <v>4206</v>
      </c>
      <c t="n" s="5" r="C15">
        <v>3664</v>
      </c>
    </row>
    <row spans="1:3" r="16">
      <c t="s" s="4" r="A16">
        <v>533</v>
      </c>
    </row>
    <row spans="1:3" r="17">
      <c t="s" s="3" r="A17">
        <v>495</v>
      </c>
    </row>
    <row spans="1:3" r="18">
      <c t="s" s="4" r="A18">
        <v>529</v>
      </c>
      <c t="n" s="5" r="B18">
        <v>2996</v>
      </c>
      <c t="n" s="5" r="C18">
        <v>2158</v>
      </c>
    </row>
    <row spans="1:3" r="19">
      <c t="s" s="4" r="A19">
        <v>534</v>
      </c>
    </row>
    <row spans="1:3" r="20">
      <c t="s" s="3" r="A20">
        <v>495</v>
      </c>
    </row>
    <row spans="1:3" r="21">
      <c t="s" s="4" r="A21">
        <v>529</v>
      </c>
      <c t="n" s="5" r="B21">
        <v>1174</v>
      </c>
      <c t="n" s="7" r="C21">
        <v>1506</v>
      </c>
    </row>
    <row spans="1:3" r="22">
      <c t="s" s="4" r="A22">
        <v>535</v>
      </c>
    </row>
    <row spans="1:3" r="23">
      <c t="s" s="3" r="A23">
        <v>495</v>
      </c>
    </row>
    <row spans="1:3" r="24">
      <c t="s" s="4" r="A24">
        <v>529</v>
      </c>
      <c t="n" s="7" r="B24">
        <v>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7</v>
      </c>
      <c t="s" s="2" r="B1">
        <v>67</v>
      </c>
      <c t="s" s="2" r="D1">
        <v>1</v>
      </c>
    </row>
    <row spans="1:5" r="2">
      <c t="s" s="2" r="B2">
        <v>2</v>
      </c>
      <c t="s" s="2" r="C2">
        <v>68</v>
      </c>
      <c t="s" s="2" r="D2">
        <v>2</v>
      </c>
      <c t="s" s="2" r="E2">
        <v>68</v>
      </c>
    </row>
    <row spans="1:5" r="3">
      <c t="s" s="3" r="A3">
        <v>118</v>
      </c>
    </row>
    <row spans="1:5" r="4">
      <c t="s" s="4" r="A4">
        <v>112</v>
      </c>
      <c t="n" s="7" r="B4">
        <v>1780</v>
      </c>
      <c t="n" s="7" r="C4">
        <v>1627</v>
      </c>
      <c t="n" s="7" r="D4">
        <v>3353</v>
      </c>
      <c t="n" s="7" r="E4">
        <v>3083</v>
      </c>
    </row>
    <row spans="1:5" r="5">
      <c t="s" s="3" r="A5">
        <v>119</v>
      </c>
    </row>
    <row spans="1:5" r="6">
      <c t="s" s="4" r="A6">
        <v>120</v>
      </c>
      <c t="n" s="5" r="B6">
        <v>-1476</v>
      </c>
      <c t="n" s="5" r="C6">
        <v>1325</v>
      </c>
      <c t="n" s="5" r="D6">
        <v>-1241</v>
      </c>
      <c t="n" s="5" r="E6">
        <v>2340</v>
      </c>
    </row>
    <row spans="1:5" r="7">
      <c t="s" s="4" r="A7">
        <v>121</v>
      </c>
      <c t="n" s="5" r="B7">
        <v>-16</v>
      </c>
      <c t="n" s="5" r="C7">
        <v>-94</v>
      </c>
      <c t="n" s="5" r="D7">
        <v>-18</v>
      </c>
      <c t="n" s="5" r="E7">
        <v>-301</v>
      </c>
    </row>
    <row spans="1:5" r="8">
      <c t="s" s="4" r="A8">
        <v>122</v>
      </c>
      <c t="n" s="5" r="B8">
        <v>-1492</v>
      </c>
      <c t="n" s="5" r="C8">
        <v>1231</v>
      </c>
      <c t="n" s="5" r="D8">
        <v>-1259</v>
      </c>
      <c t="n" s="5" r="E8">
        <v>2039</v>
      </c>
    </row>
    <row spans="1:5" r="9">
      <c t="s" s="4" r="A9">
        <v>123</v>
      </c>
      <c t="n" s="5" r="B9">
        <v>507</v>
      </c>
      <c t="n" s="5" r="C9">
        <v>-419</v>
      </c>
      <c t="n" s="5" r="D9">
        <v>428</v>
      </c>
      <c t="n" s="5" r="E9">
        <v>-693</v>
      </c>
    </row>
    <row spans="1:5" r="10">
      <c t="s" s="4" r="A10">
        <v>124</v>
      </c>
      <c t="n" s="5" r="B10">
        <v>-985</v>
      </c>
      <c t="n" s="5" r="C10">
        <v>812</v>
      </c>
      <c t="n" s="5" r="D10">
        <v>-831</v>
      </c>
      <c t="n" s="5" r="E10">
        <v>1346</v>
      </c>
    </row>
    <row spans="1:5" r="11">
      <c t="s" s="4" r="A11">
        <v>125</v>
      </c>
      <c t="n" s="5" r="B11">
        <v>-985</v>
      </c>
      <c t="n" s="5" r="C11">
        <v>812</v>
      </c>
      <c t="n" s="5" r="D11">
        <v>-831</v>
      </c>
      <c t="n" s="5" r="E11">
        <v>1346</v>
      </c>
    </row>
    <row spans="1:5" r="12">
      <c t="s" s="4" r="A12">
        <v>126</v>
      </c>
      <c t="n" s="7" r="B12">
        <v>795</v>
      </c>
      <c t="n" s="7" r="C12">
        <v>2439</v>
      </c>
      <c t="n" s="7" r="D12">
        <v>2522</v>
      </c>
      <c t="n" s="7" r="E12">
        <v>44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48"/>
    <col customWidth="1" max="5" min="5" width="10"/>
  </cols>
  <sheetData>
    <row spans="1:5" r="1">
      <c t="s" s="1" r="A1">
        <v>127</v>
      </c>
      <c t="s" s="2" r="B1">
        <v>128</v>
      </c>
      <c t="s" s="2" r="C1">
        <v>129</v>
      </c>
      <c t="s" s="2" r="D1">
        <v>130</v>
      </c>
      <c t="s" s="2" r="E1">
        <v>131</v>
      </c>
    </row>
    <row spans="1:5" r="2">
      <c t="s" s="4" r="A2">
        <v>132</v>
      </c>
      <c t="n" s="7" r="B2">
        <v>25302</v>
      </c>
      <c t="n" s="7" r="C2">
        <v>39519</v>
      </c>
      <c t="n" s="7" r="D2">
        <v>1239</v>
      </c>
      <c t="n" s="7" r="E2">
        <v>66060</v>
      </c>
    </row>
    <row spans="1:5" r="3">
      <c t="s" s="4" r="A3">
        <v>133</v>
      </c>
      <c t="n" s="5" r="B3">
        <v>2391617</v>
      </c>
    </row>
    <row spans="1:5" r="4">
      <c t="s" s="4" r="A4">
        <v>112</v>
      </c>
      <c t="n" s="5" r="C4">
        <v>3083</v>
      </c>
      <c t="n" s="5" r="E4">
        <v>3083</v>
      </c>
    </row>
    <row spans="1:5" r="5">
      <c t="s" s="4" r="A5">
        <v>134</v>
      </c>
      <c t="n" s="5" r="D5">
        <v>1346</v>
      </c>
      <c t="n" s="5" r="E5">
        <v>1346</v>
      </c>
    </row>
    <row spans="1:5" r="6">
      <c t="s" s="4" r="A6">
        <v>135</v>
      </c>
      <c t="n" s="7" r="B6">
        <v>80</v>
      </c>
      <c t="n" s="5" r="E6">
        <v>80</v>
      </c>
    </row>
    <row spans="1:5" r="7">
      <c t="s" s="4" r="A7">
        <v>136</v>
      </c>
      <c t="n" s="5" r="B7">
        <v>4373</v>
      </c>
    </row>
    <row spans="1:5" r="8">
      <c t="s" s="4" r="A8">
        <v>137</v>
      </c>
      <c t="n" s="7" r="B8">
        <v>448</v>
      </c>
      <c t="n" s="5" r="E8">
        <v>448</v>
      </c>
    </row>
    <row spans="1:5" r="9">
      <c t="s" s="4" r="A9">
        <v>138</v>
      </c>
      <c t="n" s="5" r="B9">
        <v>18347</v>
      </c>
    </row>
    <row spans="1:5" r="10">
      <c t="s" s="4" r="A10">
        <v>139</v>
      </c>
      <c t="n" s="5" r="B10">
        <v>5250</v>
      </c>
    </row>
    <row spans="1:5" r="11">
      <c t="s" s="4" r="A11">
        <v>140</v>
      </c>
      <c t="n" s="7" r="B11">
        <v>117</v>
      </c>
      <c t="n" s="5" r="E11">
        <v>117</v>
      </c>
    </row>
    <row spans="1:5" r="12">
      <c t="s" s="4" r="A12">
        <v>141</v>
      </c>
      <c t="n" s="5" r="C12">
        <v>-1208</v>
      </c>
      <c t="n" s="5" r="E12">
        <v>-1208</v>
      </c>
    </row>
    <row spans="1:5" r="13">
      <c t="s" s="4" r="A13">
        <v>142</v>
      </c>
      <c t="n" s="5" r="B13">
        <v>2419587</v>
      </c>
    </row>
    <row spans="1:5" r="14">
      <c t="s" s="4" r="A14">
        <v>143</v>
      </c>
      <c t="n" s="7" r="B14">
        <v>25947</v>
      </c>
      <c t="n" s="5" r="C14">
        <v>41394</v>
      </c>
      <c t="n" s="5" r="D14">
        <v>2585</v>
      </c>
      <c t="n" s="5" r="E14">
        <v>69926</v>
      </c>
    </row>
    <row spans="1:5" r="15">
      <c t="s" s="4" r="A15">
        <v>144</v>
      </c>
      <c t="n" s="7" r="B15">
        <v>26272</v>
      </c>
      <c t="n" s="5" r="C15">
        <v>43204</v>
      </c>
      <c t="n" s="5" r="D15">
        <v>2743</v>
      </c>
      <c t="n" s="5" r="E15">
        <v>72219</v>
      </c>
    </row>
    <row spans="1:5" r="16">
      <c t="s" s="4" r="A16">
        <v>145</v>
      </c>
      <c t="n" s="5" r="B16">
        <v>2427767</v>
      </c>
    </row>
    <row spans="1:5" r="17">
      <c t="s" s="4" r="A17">
        <v>112</v>
      </c>
      <c t="n" s="5" r="C17">
        <v>3353</v>
      </c>
      <c t="n" s="5" r="E17">
        <v>3353</v>
      </c>
    </row>
    <row spans="1:5" r="18">
      <c t="s" s="4" r="A18">
        <v>134</v>
      </c>
      <c t="n" s="5" r="D18">
        <v>-831</v>
      </c>
      <c t="n" s="5" r="E18">
        <v>-831</v>
      </c>
    </row>
    <row spans="1:5" r="19">
      <c t="s" s="4" r="A19">
        <v>135</v>
      </c>
      <c t="n" s="7" r="B19">
        <v>102</v>
      </c>
      <c t="n" s="5" r="E19">
        <v>102</v>
      </c>
    </row>
    <row spans="1:5" r="20">
      <c t="s" s="4" r="A20">
        <v>136</v>
      </c>
      <c t="n" s="5" r="B20">
        <v>4358</v>
      </c>
    </row>
    <row spans="1:5" r="21">
      <c t="s" s="4" r="A21">
        <v>139</v>
      </c>
      <c t="n" s="5" r="B21">
        <v>7780</v>
      </c>
    </row>
    <row spans="1:5" r="22">
      <c t="s" s="4" r="A22">
        <v>140</v>
      </c>
      <c t="n" s="7" r="B22">
        <v>131</v>
      </c>
      <c t="n" s="5" r="E22">
        <v>131</v>
      </c>
    </row>
    <row spans="1:5" r="23">
      <c t="s" s="4" r="A23">
        <v>141</v>
      </c>
      <c t="n" s="5" r="C23">
        <v>-1275</v>
      </c>
      <c t="n" s="5" r="E23">
        <v>-1275</v>
      </c>
    </row>
    <row spans="1:5" r="24">
      <c t="s" s="4" r="A24">
        <v>146</v>
      </c>
      <c t="n" s="5" r="B24">
        <v>2439905</v>
      </c>
    </row>
    <row spans="1:5" r="25">
      <c t="s" s="4" r="A25">
        <v>147</v>
      </c>
      <c t="n" s="7" r="B25">
        <v>26505</v>
      </c>
      <c t="n" s="7" r="C25">
        <v>45282</v>
      </c>
      <c t="n" s="7" r="D25">
        <v>1912</v>
      </c>
      <c t="n" s="7" r="E25">
        <v>736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68</v>
      </c>
    </row>
    <row spans="1:3" r="3">
      <c t="s" s="3" r="A3">
        <v>149</v>
      </c>
    </row>
    <row spans="1:3" r="4">
      <c t="s" s="4" r="A4">
        <v>112</v>
      </c>
      <c t="n" s="7" r="B4">
        <v>3353</v>
      </c>
      <c t="n" s="7" r="C4">
        <v>3083</v>
      </c>
    </row>
    <row spans="1:3" r="5">
      <c t="s" s="3" r="A5">
        <v>150</v>
      </c>
    </row>
    <row spans="1:3" r="6">
      <c t="s" s="4" r="A6">
        <v>151</v>
      </c>
      <c t="n" s="5" r="B6">
        <v>1741</v>
      </c>
      <c t="n" s="5" r="C6">
        <v>1542</v>
      </c>
    </row>
    <row spans="1:3" r="7">
      <c t="s" s="4" r="A7">
        <v>83</v>
      </c>
      <c t="n" s="5" r="B7">
        <v>300</v>
      </c>
      <c t="n" s="5" r="C7">
        <v>600</v>
      </c>
    </row>
    <row spans="1:3" r="8">
      <c t="s" s="4" r="A8">
        <v>152</v>
      </c>
      <c t="n" s="5" r="B8">
        <v>453</v>
      </c>
      <c t="n" s="5" r="C8">
        <v>47</v>
      </c>
    </row>
    <row spans="1:3" r="9">
      <c t="s" s="4" r="A9">
        <v>140</v>
      </c>
      <c t="n" s="5" r="B9">
        <v>131</v>
      </c>
      <c t="n" s="5" r="C9">
        <v>117</v>
      </c>
    </row>
    <row spans="1:3" r="10">
      <c t="s" s="4" r="A10">
        <v>153</v>
      </c>
      <c t="n" s="5" r="B10">
        <v>22179</v>
      </c>
      <c t="n" s="5" r="C10">
        <v>14523</v>
      </c>
    </row>
    <row spans="1:3" r="11">
      <c t="s" s="4" r="A11">
        <v>154</v>
      </c>
      <c t="n" s="5" r="B11">
        <v>-22123</v>
      </c>
      <c t="n" s="5" r="C11">
        <v>-15165</v>
      </c>
    </row>
    <row spans="1:3" r="12">
      <c t="s" s="4" r="A12">
        <v>92</v>
      </c>
      <c t="n" s="5" r="B12">
        <v>-169</v>
      </c>
      <c t="n" s="5" r="C12">
        <v>-167</v>
      </c>
    </row>
    <row spans="1:3" r="13">
      <c t="s" s="4" r="A13">
        <v>155</v>
      </c>
      <c t="n" s="5" r="B13">
        <v>-467</v>
      </c>
      <c t="n" s="5" r="C13">
        <v>-252</v>
      </c>
    </row>
    <row spans="1:3" r="14">
      <c t="s" s="4" r="A14">
        <v>156</v>
      </c>
      <c t="n" s="5" r="B14">
        <v>-18</v>
      </c>
      <c t="n" s="5" r="C14">
        <v>-301</v>
      </c>
    </row>
    <row spans="1:3" r="15">
      <c t="s" s="4" r="A15">
        <v>157</v>
      </c>
      <c t="n" s="5" r="B15">
        <v>30</v>
      </c>
      <c t="n" s="5" r="C15">
        <v>-57</v>
      </c>
    </row>
    <row spans="1:3" r="16">
      <c t="s" s="4" r="A16">
        <v>158</v>
      </c>
      <c t="n" s="5" r="C16">
        <v>66</v>
      </c>
    </row>
    <row spans="1:3" r="17">
      <c t="s" s="3" r="A17">
        <v>159</v>
      </c>
    </row>
    <row spans="1:3" r="18">
      <c t="s" s="4" r="A18">
        <v>36</v>
      </c>
      <c t="n" s="5" r="B18">
        <v>-112</v>
      </c>
      <c t="n" s="5" r="C18">
        <v>-14</v>
      </c>
    </row>
    <row spans="1:3" r="19">
      <c t="s" s="4" r="A19">
        <v>37</v>
      </c>
      <c t="n" s="5" r="B19">
        <v>2484</v>
      </c>
      <c t="n" s="5" r="C19">
        <v>-1011</v>
      </c>
    </row>
    <row spans="1:3" r="20">
      <c t="s" s="4" r="A20">
        <v>43</v>
      </c>
      <c t="n" s="5" r="B20">
        <v>354</v>
      </c>
      <c t="n" s="5" r="C20">
        <v>580</v>
      </c>
    </row>
    <row spans="1:3" r="21">
      <c t="s" s="4" r="A21">
        <v>160</v>
      </c>
      <c t="n" s="5" r="B21">
        <v>8136</v>
      </c>
      <c t="n" s="5" r="C21">
        <v>3591</v>
      </c>
    </row>
    <row spans="1:3" r="22">
      <c t="s" s="3" r="A22">
        <v>161</v>
      </c>
    </row>
    <row spans="1:3" r="23">
      <c t="s" s="4" r="A23">
        <v>162</v>
      </c>
      <c t="n" s="5" r="C23">
        <v>187</v>
      </c>
    </row>
    <row spans="1:3" r="24">
      <c t="s" s="4" r="A24">
        <v>163</v>
      </c>
      <c t="n" s="5" r="C24">
        <v>3</v>
      </c>
    </row>
    <row spans="1:3" r="25">
      <c t="s" s="3" r="A25">
        <v>164</v>
      </c>
    </row>
    <row spans="1:3" r="26">
      <c t="s" s="4" r="A26">
        <v>162</v>
      </c>
      <c t="n" s="5" r="B26">
        <v>10420</v>
      </c>
      <c t="n" s="5" r="C26">
        <v>4877</v>
      </c>
    </row>
    <row spans="1:3" r="27">
      <c t="s" s="4" r="A27">
        <v>165</v>
      </c>
      <c t="n" s="5" r="B27">
        <v>10593</v>
      </c>
      <c t="n" s="5" r="C27">
        <v>6319</v>
      </c>
    </row>
    <row spans="1:3" r="28">
      <c t="s" s="4" r="A28">
        <v>166</v>
      </c>
      <c t="n" s="5" r="B28">
        <v>-46959</v>
      </c>
      <c t="n" s="5" r="C28">
        <v>-14944</v>
      </c>
    </row>
    <row spans="1:3" r="29">
      <c t="s" s="4" r="A29">
        <v>167</v>
      </c>
      <c t="n" s="5" r="B29">
        <v>-682</v>
      </c>
      <c t="n" s="5" r="C29">
        <v>-314</v>
      </c>
    </row>
    <row spans="1:3" r="30">
      <c t="s" s="4" r="A30">
        <v>168</v>
      </c>
      <c t="n" s="5" r="B30">
        <v>-24676</v>
      </c>
      <c t="n" s="5" r="C30">
        <v>-19949</v>
      </c>
    </row>
    <row spans="1:3" r="31">
      <c t="s" s="4" r="A31">
        <v>169</v>
      </c>
      <c t="n" s="5" r="B31">
        <v>-1028</v>
      </c>
      <c t="n" s="5" r="C31">
        <v>-955</v>
      </c>
    </row>
    <row spans="1:3" r="32">
      <c t="s" s="4" r="A32">
        <v>170</v>
      </c>
      <c t="n" s="5" r="B32">
        <v>1019</v>
      </c>
      <c t="n" s="5" r="C32">
        <v>1051</v>
      </c>
    </row>
    <row spans="1:3" r="33">
      <c t="s" s="4" r="A33">
        <v>171</v>
      </c>
      <c t="n" s="5" r="B33">
        <v>-51313</v>
      </c>
      <c t="n" s="5" r="C33">
        <v>-23725</v>
      </c>
    </row>
    <row spans="1:3" r="34">
      <c t="s" s="3" r="A34">
        <v>172</v>
      </c>
    </row>
    <row spans="1:3" r="35">
      <c t="s" s="4" r="A35">
        <v>173</v>
      </c>
      <c t="n" s="5" r="B35">
        <v>19942</v>
      </c>
      <c t="n" s="5" r="C35">
        <v>8805</v>
      </c>
    </row>
    <row spans="1:3" r="36">
      <c t="s" s="4" r="A36">
        <v>174</v>
      </c>
      <c t="n" s="5" r="B36">
        <v>30294</v>
      </c>
      <c t="n" s="5" r="C36">
        <v>13230</v>
      </c>
    </row>
    <row spans="1:3" r="37">
      <c t="s" s="4" r="A37">
        <v>175</v>
      </c>
      <c t="n" s="5" r="B37">
        <v>-10000</v>
      </c>
    </row>
    <row spans="1:3" r="38">
      <c t="s" s="4" r="A38">
        <v>176</v>
      </c>
      <c t="n" s="5" r="B38">
        <v>102</v>
      </c>
      <c t="n" s="5" r="C38">
        <v>80</v>
      </c>
    </row>
    <row spans="1:3" r="39">
      <c t="s" s="4" r="A39">
        <v>177</v>
      </c>
      <c t="n" s="5" r="B39">
        <v>-1275</v>
      </c>
      <c t="n" s="5" r="C39">
        <v>-864</v>
      </c>
    </row>
    <row spans="1:3" r="40">
      <c t="s" s="4" r="A40">
        <v>178</v>
      </c>
      <c t="n" s="5" r="C40">
        <v>104</v>
      </c>
    </row>
    <row spans="1:3" r="41">
      <c t="s" s="4" r="A41">
        <v>179</v>
      </c>
      <c t="n" s="5" r="B41">
        <v>39063</v>
      </c>
      <c t="n" s="5" r="C41">
        <v>21355</v>
      </c>
    </row>
    <row spans="1:3" r="42">
      <c t="s" s="4" r="A42">
        <v>180</v>
      </c>
      <c t="n" s="5" r="B42">
        <v>-4114</v>
      </c>
      <c t="n" s="5" r="C42">
        <v>1221</v>
      </c>
    </row>
    <row spans="1:3" r="43">
      <c t="s" s="4" r="A43">
        <v>181</v>
      </c>
      <c t="n" s="5" r="B43">
        <v>25851</v>
      </c>
      <c t="n" s="5" r="C43">
        <v>13218</v>
      </c>
    </row>
    <row spans="1:3" r="44">
      <c t="s" s="4" r="A44">
        <v>182</v>
      </c>
      <c t="n" s="7" r="B44">
        <v>21737</v>
      </c>
      <c t="n" s="7" r="C44">
        <v>144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ature Of Operations And Critic</vt:lpstr>
      <vt:lpstr>New Accounting Pronouncements</vt:lpstr>
      <vt:lpstr>Accumulated Other Comprehensive</vt:lpstr>
      <vt:lpstr>Investment Securities</vt:lpstr>
      <vt:lpstr>Loans And Leases</vt:lpstr>
      <vt:lpstr>Earnings Per Share</vt:lpstr>
      <vt:lpstr>Stock Plans</vt:lpstr>
      <vt:lpstr>Fair Value Measurements</vt:lpstr>
      <vt:lpstr>Nature Of Operations And Crit16</vt:lpstr>
      <vt:lpstr>Earnings Per Share (Policy)</vt:lpstr>
      <vt:lpstr>Accumulated Other Comprehensi18</vt:lpstr>
      <vt:lpstr>Investment Securities (Tables)</vt:lpstr>
      <vt:lpstr>Loans And Leases (Tables)</vt:lpstr>
      <vt:lpstr>Earnings Per Share (Tables)</vt:lpstr>
      <vt:lpstr>Stock Plans (Tables)</vt:lpstr>
      <vt:lpstr>Fair Value Measurements (Tables</vt:lpstr>
      <vt:lpstr>Nature Of Operations And Crit24</vt:lpstr>
      <vt:lpstr>Accumulated Other Comprehensi25</vt:lpstr>
      <vt:lpstr>Accumulated Other Comprehensi26</vt:lpstr>
      <vt:lpstr>Investment Securities (Amortize</vt:lpstr>
      <vt:lpstr>Investment Securities (Investme</vt:lpstr>
      <vt:lpstr>Investment Securities (Availabl</vt:lpstr>
      <vt:lpstr>Loans And Leases (Narrative) (D</vt:lpstr>
      <vt:lpstr>Loans And Leases (Loan Classifi</vt:lpstr>
      <vt:lpstr>Loans And Leases (Non-Accrual L</vt:lpstr>
      <vt:lpstr>Loans and Leases (Troubled Debt</vt:lpstr>
      <vt:lpstr>Loans And Leases (Past Due Loan</vt:lpstr>
      <vt:lpstr>Loans And Leases (Impaired Loan</vt:lpstr>
      <vt:lpstr>Loans And Leases (Credit Qualit</vt:lpstr>
      <vt:lpstr>Loans And Leases (Allowance For</vt:lpstr>
      <vt:lpstr>Earnings Per Share (Narrative) </vt:lpstr>
      <vt:lpstr>Earnings Per Share (Schedule Of</vt:lpstr>
      <vt:lpstr>Stock Plans (Narrative) (Detail</vt:lpstr>
      <vt:lpstr>Stock Plans (Disclosure Of Shar</vt:lpstr>
      <vt:lpstr>Stock Plans (Summary Of Restric</vt:lpstr>
      <vt:lpstr>Stock Plans (Schedule Of Compen</vt:lpstr>
      <vt:lpstr>Stock Plans (Schedule Of Unreco</vt:lpstr>
      <vt:lpstr>Fair Value Measurements (Narrat</vt:lpstr>
      <vt:lpstr>Fair Value Measurements (Carryi</vt:lpstr>
      <vt:lpstr>Fair Value Measurements (Fair V</vt:lpstr>
      <vt:lpstr>Fair Value Measurements (Fair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5:50Z</dcterms:created>
  <dcterms:modified xmlns:dcterms="http://purl.org/dc/terms/" xmlns:xsi="http://www.w3.org/2001/XMLSchema-instance" xsi:type="dcterms:W3CDTF">2015-08-06T18:05:50Z</dcterms:modified>
  <dc:title xmlns:dc="http://purl.org/dc/elements/1.1/">Untitled</dc:title>
  <dc:description xmlns:dc="http://purl.org/dc/elements/1.1/"/>
  <dc:subject xmlns:dc="http://purl.org/dc/elements/1.1/"/>
  <cp:keywords/>
  <cp:category/>
</cp:coreProperties>
</file>